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Property and Equipment" sheetId="9" state="visible" r:id="rId9"/>
    <sheet xmlns:r="http://schemas.openxmlformats.org/officeDocument/2006/relationships" name="Deferred Revenue" sheetId="10" state="visible" r:id="rId10"/>
    <sheet xmlns:r="http://schemas.openxmlformats.org/officeDocument/2006/relationships" name="Related Party"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Loss per Share Attributable to " sheetId="15" state="visible" r:id="rId15"/>
    <sheet xmlns:r="http://schemas.openxmlformats.org/officeDocument/2006/relationships" name="Accounting for Stock-Based Comp"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Organization and Basis of Pre21" sheetId="21" state="visible" r:id="rId21"/>
    <sheet xmlns:r="http://schemas.openxmlformats.org/officeDocument/2006/relationships" name="Property and Equipment (Tables)" sheetId="22" state="visible" r:id="rId22"/>
    <sheet xmlns:r="http://schemas.openxmlformats.org/officeDocument/2006/relationships" name="Deferred Revenue (Tables)" sheetId="23" state="visible" r:id="rId23"/>
    <sheet xmlns:r="http://schemas.openxmlformats.org/officeDocument/2006/relationships" name="Loss per Share Attributable t24" sheetId="24" state="visible" r:id="rId24"/>
    <sheet xmlns:r="http://schemas.openxmlformats.org/officeDocument/2006/relationships" name="Accounting for Stock-Based Co25"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Organization - Summary of Studi" sheetId="28" state="visible" r:id="rId28"/>
    <sheet xmlns:r="http://schemas.openxmlformats.org/officeDocument/2006/relationships" name="Recent Accounting Pronounceme29" sheetId="29" state="visible" r:id="rId29"/>
    <sheet xmlns:r="http://schemas.openxmlformats.org/officeDocument/2006/relationships" name="Property and Equipment - Summar" sheetId="30" state="visible" r:id="rId30"/>
    <sheet xmlns:r="http://schemas.openxmlformats.org/officeDocument/2006/relationships" name="Property and Equipment - Additi" sheetId="31" state="visible" r:id="rId31"/>
    <sheet xmlns:r="http://schemas.openxmlformats.org/officeDocument/2006/relationships" name="Deferred Revenue - Reconciliati" sheetId="32" state="visible" r:id="rId32"/>
    <sheet xmlns:r="http://schemas.openxmlformats.org/officeDocument/2006/relationships" name="Related Party (Additional Infor" sheetId="33" state="visible" r:id="rId33"/>
    <sheet xmlns:r="http://schemas.openxmlformats.org/officeDocument/2006/relationships" name="Debt - Additional Information (" sheetId="34" state="visible" r:id="rId34"/>
    <sheet xmlns:r="http://schemas.openxmlformats.org/officeDocument/2006/relationships" name="Common Stock - Additional Infor" sheetId="35" state="visible" r:id="rId35"/>
    <sheet xmlns:r="http://schemas.openxmlformats.org/officeDocument/2006/relationships" name="Loss per Share Attributable t36" sheetId="36" state="visible" r:id="rId36"/>
    <sheet xmlns:r="http://schemas.openxmlformats.org/officeDocument/2006/relationships" name="Loss per Share Attributable t37" sheetId="37" state="visible" r:id="rId37"/>
    <sheet xmlns:r="http://schemas.openxmlformats.org/officeDocument/2006/relationships" name="Accounting for Stock-Based Co38" sheetId="38" state="visible" r:id="rId38"/>
    <sheet xmlns:r="http://schemas.openxmlformats.org/officeDocument/2006/relationships" name="Accounting for Stock-Based Co39" sheetId="39" state="visible" r:id="rId39"/>
    <sheet xmlns:r="http://schemas.openxmlformats.org/officeDocument/2006/relationships" name="Accounting for Stock-Based Co40" sheetId="40" state="visible" r:id="rId40"/>
    <sheet xmlns:r="http://schemas.openxmlformats.org/officeDocument/2006/relationships" name="Accounting for Stock-Based Co41" sheetId="41" state="visible" r:id="rId41"/>
    <sheet xmlns:r="http://schemas.openxmlformats.org/officeDocument/2006/relationships" name="Accounting for Stock-Based Co4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YOGA</t>
  </si>
  <si>
    <t>Entity Registrant Name</t>
  </si>
  <si>
    <t>YogaWorks,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 and cash equivalents</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and accrued expenses</t>
  </si>
  <si>
    <t>Accrued compensation</t>
  </si>
  <si>
    <t>Deferred revenue</t>
  </si>
  <si>
    <t>Current portion of deferred rent</t>
  </si>
  <si>
    <t>Total current liabilities</t>
  </si>
  <si>
    <t>Deferred rent, net of current portion</t>
  </si>
  <si>
    <t>Deferred tax liability</t>
  </si>
  <si>
    <t>Total liabilities</t>
  </si>
  <si>
    <t>Commitments and Contingencies (Note 12)</t>
  </si>
  <si>
    <t xml:space="preserve"> </t>
  </si>
  <si>
    <t>Stockholders’ equity</t>
  </si>
  <si>
    <t>Common stock $0.001 par value; 50,000,000 shares authorized and 16,491,856 issued and 16,362,955 outstanding at March 31, 2018 and 16,435,505 issued and 16,332,510 outstanding at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Net revenues</t>
  </si>
  <si>
    <t>Cost of revenues and operating expenses</t>
  </si>
  <si>
    <t>Cost of revenues</t>
  </si>
  <si>
    <t>Center operations</t>
  </si>
  <si>
    <t>General and administrative expenses</t>
  </si>
  <si>
    <t>Depreciation and amortization</t>
  </si>
  <si>
    <t>Total cost of revenues and operating expenses</t>
  </si>
  <si>
    <t>Loss from operations</t>
  </si>
  <si>
    <t>Interest (income) expense, net</t>
  </si>
  <si>
    <t>Net loss before income taxes</t>
  </si>
  <si>
    <t>Provision for income taxes</t>
  </si>
  <si>
    <t>Net loss</t>
  </si>
  <si>
    <t>Less preferred rights dividend on redeemable preferred stock</t>
  </si>
  <si>
    <t>Net loss attributable to common stockholders</t>
  </si>
  <si>
    <t>Basic and diluted net loss per share attributable to common stockholders</t>
  </si>
  <si>
    <t>Weighted-average number of shares used in calculating loss per share attributable to common stockholders:</t>
  </si>
  <si>
    <t>Basic and diluted common shares</t>
  </si>
  <si>
    <t>Condensed Consolidated Statements of Stockholders' Equity (Deficit) (Unaudited) - 3 months ended Mar. 31, 2018 - USD ($)</t>
  </si>
  <si>
    <t>Total</t>
  </si>
  <si>
    <t>Common Stock</t>
  </si>
  <si>
    <t>Additional Paid-in Capital</t>
  </si>
  <si>
    <t>Accumulated Deficit</t>
  </si>
  <si>
    <t>Beginning balance at Dec. 31, 2017</t>
  </si>
  <si>
    <t>Beginning balance, Shares at Dec. 31, 2017</t>
  </si>
  <si>
    <t>Vesting of restricted stock units</t>
  </si>
  <si>
    <t>Vesting of restricted stock units, Shares</t>
  </si>
  <si>
    <t>Repurchase of shares to satisfy tax withholding</t>
  </si>
  <si>
    <t>Repurchase of shares to satisfy tax withholding, Shares</t>
  </si>
  <si>
    <t>Stock-based compensation</t>
  </si>
  <si>
    <t>Ending balance at Mar. 31, 2018</t>
  </si>
  <si>
    <t>Ending balance, Shares at Mar. 31, 2018</t>
  </si>
  <si>
    <t>Condensed Consolidated Statements of Cash Flows (Unaudited) - USD ($)</t>
  </si>
  <si>
    <t>Cash flows from operating activities</t>
  </si>
  <si>
    <t>Adjustments to reconcile net loss to net cash (used in) provided by operating activities:</t>
  </si>
  <si>
    <t>Deferred tax</t>
  </si>
  <si>
    <t>Paid-in-kind interest expense capitalized to convertible note</t>
  </si>
  <si>
    <t>Beneficial conversion feature</t>
  </si>
  <si>
    <t>Amortization of debt issuance cost</t>
  </si>
  <si>
    <t>Stock-based compensation expense</t>
  </si>
  <si>
    <t>Changes in operating assets and liabilities:</t>
  </si>
  <si>
    <t>Deferred rent and other non-current liabilities</t>
  </si>
  <si>
    <t>Net cash (used in) provided by operating activities</t>
  </si>
  <si>
    <t>Cash flows from investing activities</t>
  </si>
  <si>
    <t>Purchase of property, equipment, and intangible assets</t>
  </si>
  <si>
    <t>Acquisition earnout and holdback payments</t>
  </si>
  <si>
    <t>Net cash used in investing activities</t>
  </si>
  <si>
    <t>Cash flows from financing activities</t>
  </si>
  <si>
    <t>Principal payment on term loans</t>
  </si>
  <si>
    <t>Principal payment on subordinated notes</t>
  </si>
  <si>
    <t>Proceeds from issuance of convertible note</t>
  </si>
  <si>
    <t>Net cash (used in) provided by financing activities</t>
  </si>
  <si>
    <t>(Decrease) increase in cash and cash equivalents</t>
  </si>
  <si>
    <t>Cash and cash equivalents, beginning of period</t>
  </si>
  <si>
    <t>Cash and cash equivalents, end of period</t>
  </si>
  <si>
    <t>Cash paid during the year for:</t>
  </si>
  <si>
    <t>Interest paid</t>
  </si>
  <si>
    <t>Financing activities</t>
  </si>
  <si>
    <t>Dividends on preferred redeemable stock accrued</t>
  </si>
  <si>
    <t>Conversion of convertible notes to equity</t>
  </si>
  <si>
    <t>Conversion of preferred redeemable stock to equity</t>
  </si>
  <si>
    <t>Organization and Basis of Presentation</t>
  </si>
  <si>
    <t>Organization Consolidation And Presentation Of Financial Statements [Abstract]</t>
  </si>
  <si>
    <t>1. Organization and Basis of Presentation General YogaWorks, Inc., a Delaware corporation, and its wholly-owned subsidiary Yoga Works, Inc., a California corporation (together referred to as “we”, “us”, “our”, and the “Company”), are primarily engaged in operating yoga studios. YogaWorks, Inc. was formerly known as YWX Holdings, Inc. and we changed our name to YogaWorks, Inc. on April 10, 2017. We operate under the brand names YogaWorks, Yoga Tree and certain other local brands for a period of time following the acquisition of studios. We primarily offer yoga classes, workshops, teacher training programs and yoga-related retail merchandise across our studios. In addition to our studio locations, we offer online yoga instruction and programming through our MyYogaWorks.com web platform, which provides subscribers with a highly curated library of over 1,100 yoga classes. Initial Public Offering On August 16, 2017, we completed our initial public offering (“IPO”) whereby we sold 7,300,000 shares of our common stock (“Common Stock”) registered at a price of $5.50 per share. Our shares of Common Stock are traded on the NASDAQ Global Market. We received proceeds from our IPO of $37.6 million after deducting underwriters' discounts and commissions of $2.5 million, but before deducting offering costs of $2.6 million. Certain IPO-related costs of $5.1 million were recorded as a reduction to additional paid-in capital in 2017. Markets We operate in regional markets across the United States (“U.S.”). As a result of the clustering of our studios in key geographic markets, and the flexibility offered to students to use different studios in a regional market, we do not report net revenues on an individual studio basis or report same studio sales. We prefer to analyze financial results on a regional market basis. Given the focus on acquisitions, we may acquire studios in an existing regional market to capture more regional market share, which may take some market share from our existing studios. As of March 31, 2018, we owned and operated 66 yoga studios in nine regional markets. The following table illustrates the studio locations by regional market:
At or For Three Months Ended March 31,
2018
2017
Regional Market
Number of Studios(1)
Percentage of Net Revenues(2)
Number of Studios(1)
Percentage of Net Revenues(2)
Los Angeles
17
34
%
17
42
%
Orange County (California)
4
6
%
4
7
%
Northern California
13
23
%
13
25
%
Houston(3)
7
8
%
—
—
Atlanta(3)
4
4
%
—
—
Washington, D.C.(4)
6
5
%
1
1
%
Baltimore(4)
7
6
%
7
7
%
New York City
5
11
%
5
14
%
Boston
3
3
%
3
4
%
Total studios
66
50
(1)
Number of studios as of March 31, 2018 and 2017.
(2)
For the three months ended March 31, 2018 and 2017. Assumes that any net revenues for teacher training, workshops and MyYogaWorks.com for such period are allocated to the regional markets on a proportional basis based on the market’s share of total studio net revenues for such period.
(3)
Reflects seven Houston area studios acquired in October 2017 and four Atlanta area studios acquired in November 2017.
(4)
Reflects five Washington, D.C./Baltimore-area studios acquired in the second half of 2017. The regions were then split into two separate areas as a result of the acquisitions. We operate in a number of regional operating segments; however, we meet the aggregation criteria of Accounting Standards Codification (“ASC”) 280, “Segment Reporting” and therefore report as one reportable segment Basis of Presentation The accompanying unaudited condensed consolidated financial statements included herein have been prepared in accordance with U.S. generally accepted accounting principles (“GAAP”) for interim financial information and the rules and regulations of the Securities and Exchange Commission (“SEC”). In the opinion of management, normal recurring adjustments considered necessary for a fair presentation have been reflected in these condensed consolidated financial statements. The consolidated balance sheet as of December 31, 2017 has been derived from the audited financial statements for the fiscal year then ended included in our Annual Report on Form 10-K filed with the SEC pursuant to Rule 424(b) under the Securities Act of 1933, as amended, on April 3, 2018 (the “10-K”), but does not include all of the information and notes required by GAAP for complete financial statements. The financial information included in this quarterly report on Form 10-Q should be read in conjunction with the consolidated financial statements as of and for the fiscal year ended December 31, 2017 and the related notes thereto included in the 10-K. There have been no significant changes in our accounting policies from those disclosed in the 10-K.</t>
  </si>
  <si>
    <t>Recent Accounting Pronouncements</t>
  </si>
  <si>
    <t>Accounting Changes And Error Corrections [Abstract]</t>
  </si>
  <si>
    <t>2.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May 2017, the Financial Accounting Standards Board (“FASB”) issued Accounting Standards Update (“ASU”) 2017-09, Compensation – Stock Compensation (Topic 718): Scope of Modification Accounting. The amendments in this ASU will provide guidance about which changes to the terms or conditions of a share-based payment award require an entity to apply modification accounting in Topic 718. This ASU was effective for fiscal years beginning after December 15, 2017. We adopted this ASU as of January 1, 2018 noting no material impact to the consolidated financial statements. In January 2017, the FASB issued ASU 2017-01, Business Combinations (Topic 805): Clarifying the Definition of a Business. The amendments in this ASU provide a robust framework to use in determining when a set of assets and activities is a business. This ASU is effective for fiscal years beginning after December 15, 2018. Early adoption is permitted and the standard should be applied prospectively. We are currently evaluating the impact of this ASU on the financial statements and related disclosures.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with early adoption permitted. We are evaluating the impact of implementing this update on our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9, including interim periods within those fiscal years. Although early adoption is permitted, we will adopt these provisions in the first quarter of 2020. A modified retrospective transition approach is required for lessees for capital and operating leases existing at, or entered into after, the beginning of the earliest comparative period presented in the financial statements, with certain practical expedients available. We had $51.2 million of operating lease obligations as of December 31, 2017, and upon adoption of this standard we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Topic 606 is effective for our Company in fiscal years beginning after December 15, 2018, with early adoption permitted. The standard permits the use of either the retrospective or modified retrospective (cumulative effect) transition method. Our Company primarily generates revenues by selling yoga classes in the form of memberships or class packages. Our implementation efforts included the identification of revenue streams within the scope of the guidance, evaluation of the revenue contracts and existing revenue recognition policies. We will adopt the new standard on January 1, 2019 and our evaluation remains preliminary because we are still in the process of evaluating the impact.</t>
  </si>
  <si>
    <t>Property and Equipment</t>
  </si>
  <si>
    <t>Property Plant And Equipment [Abstract]</t>
  </si>
  <si>
    <t>3. Property and Equipment The major classes of property and equipment are as follows:
As of March 31, 2018
As of December 31, 2017
Computer equipment and purchased software
$
1,228,560
$
1,130,653
Furniture and fixtures
3,693,682
3,633,677
Leasehold improvements
25,569,319
25,367,841
Other equipment
190,570
174,885
Total property and equipment
30,682,131
30,307,056
Less accumulated depreciation and amortization
(20,712,295
)
(19,888,853
)
$
9,969,836
$
10,418,203
Depreciation and amortization expense includes property and equipment, leasehold improvements and purchased software. We incurred depreciation expense of $831,843 and $660,802 for the three months ended March 31, 2018 and 2017, respectively.</t>
  </si>
  <si>
    <t>Deferred Revenue</t>
  </si>
  <si>
    <t>Deferred Revenue Disclosure [Abstract]</t>
  </si>
  <si>
    <t>4. Deferred Revenue The following is a reconciliation of the changes in deferred revenue for the three months ended March 31, 2018 and 2017, are as follows:
For the three months ended March 31,
2018
2017
Deferred revenue at beginning of quarter
$
7,187,948
$
4,593,076
Cash receipts before deferred revenue
15,788,844
13,915,393
Net revenue for the period
(15,529,813
)
(13,990,094
)
Change in gift card liabilities
(64,091
)
(40,057
)
Deferred revenue at quarter end
$
7,382,888
$
4,478,318</t>
  </si>
  <si>
    <t>Related Party</t>
  </si>
  <si>
    <t>Related Party Transactions [Abstract]</t>
  </si>
  <si>
    <t xml:space="preserve">5. Related Party We paid expense reimbursement fees to an affiliate of Great Hill Equity Partners, V, L.P. and Great Hill Investors, LLC (collectively, “Great Hill Partners” or “GHP”), the owners of a majority of our Common Stock, in the amount of $25,000 for the three months ended March 31, 2017. In connection with our IPO, the Expense Reimbursement Agreement that we entered into with Great Hill Partners was terminated. On March 27, 2017, we issued new convertible notes (the “New Convertible Notes”) to Great Hill Partners, in the aggregate principal amount of $3.2 million, which were convertible, at the option of the holder, into shares of our Common Stock at a conversion price of $8.40 per share (see Note 6). In connection with the IPO, the New Convertible Notes were repaid in full. </t>
  </si>
  <si>
    <t>Debt</t>
  </si>
  <si>
    <t>Debt Disclosure [Abstract]</t>
  </si>
  <si>
    <t xml:space="preserve">6. Debt Long-term Debt In July 2015, we obtained a 5-year $20 million senior secured term loan facility with Deerpath Funding LP (the “Deerpath Facility”). We borrowed $5 million in July 2015 (the “Initial Term Loan”), and had the ability, upon meeting certain conditions, to borrow up to an additional $15 million. Borrowings under the Deerpath Facility carried an annual interest rate of LIBOR + 7%. The proceeds from the Initial Term Loan were used to pay all of the outstanding indebtedness under our credit facility with a previous lender. In December 2015, we borrowed an additional $2 million under the Deerpath Facility for general corporate purposes, thereby increasing the principal amount of the loans and reducing the incremental borrowing availability under the Deerpath Facility, in each case, by an equivalent amount. As of March 30, 2017, there remained $13.1 million of incremental borrowing capacity under the Deerpath Facility. Interest expense for the three months ended March 31, 2017 related to the aggregate amount of outstanding indebtedness under the Deerpath Facility was $191,812. On August 16, 2017, in connection with the consummation of our IPO, the Deerpath Facility was repaid in full and immediately cancelled thereafter. Convertible Note Due to Related Party On March 27, 2017, we issued the New Convertible Notes to Great Hill Partners, in the aggregate principal amount of $3.2 million, which were convertible, at the option of the holder, into shares of our Common Stock at a conversion rate of $8.40 per share. The New Convertible Notes consisted of a Subordinated Convertible Promissory Note, dated March 27, 2017, made by us in favor of Great Hill Equity Partners V, L.P., in the principal amount of $3,189,350, and a Subordinated Convertible Promissory Note, dated March 27, 2017, made by us in favor of Great Hill Investors, LLC, in the principal amount of $10,650. Each New Convertible Note had a maturity date of March 27, 2018 and bore interest at an annual rate of 8%. Interest expense was $342,013 and for the three months ended March 31, 2017. On August 16, 2017, in connection with the consummation of our IPO, the New Convertible Notes were repaid in full. </t>
  </si>
  <si>
    <t>Equity [Abstract]</t>
  </si>
  <si>
    <t>7. Common Stock Initial Public Offering On August 16, 2017, we completed our IPO whereby we sold 7,300,000 shares of our Common Stock registered at a price of $5.50 per share. We received proceeds from our IPO of $37.6 million after deducting underwriters' discounts and commissions of $2.5 million, but before deducting offering costs of $2.6 million. Conversion of Amended and Restated 2015 GHP convertible promissory notes and redeemable preferred stock On March 24, 2017, we engaged in a series of transactions to convert certain of our outstanding indebtedness and all of the Company’s outstanding redeemable preferred stock into shares of Common Stock. The aggregate amount of principal and accrued interest under that certain Second Amended and Restated Subordinated Convertible Promissory Note made by us in favor of Great Hill Equity Partners V, L.P., dated March 24, 2017, and that certain Second Amended and Restated Subordinated Convertible Promissory Note made by us in favor of Great Hill Investors, LLC, dated March 24, 2017 (collectively, the “Amended and Restated 2015 GHP Convertible Promissory Notes”), was converted into 1,407,632 shares of Common Stock based on the conversion price per share of Common Stock as set forth in such notes of $8.40. Concurrently, all of the outstanding shares of redeemable preferred stock were converted into shares of Common Stock, with the number of shares of Common Stock issuable upon such conversion computed by dividing the Preferred Share Liquidation Preference (as defined in the Amended and Restated 2015 GHP Convertible Promissory Notes) per share by a conversion price per share of Common Stock of $8.40, resulting in 7,426,169 newly issued shares of Common Stock. Immediately after the conversion of the Amended and Restated 2015 GHP Convertible Promissory Notes and the redeemable preferred stock into shares of Common Stock, we effected a 1-for-10 reverse stock split of the Common Stock. Accordingly, except as otherwise indicated, all share and per share amounts have been adjusted to reflect the 1-for-10 reverse stock split as though it had occurred at the beginning of the initial period presented. In connection with the foregoing transactions, we also increased our total number of shares of authorized Common Stock to 14,131,017 shares. Following the 1-for-10 reverse stock split, our Board of Directors (“Board”) amended our 2014 Stock Option and Grant Plan to increase the shares of Common Stock reserved for issuance thereunder to 1,695,484. In addition, our Board approved the grant of options to purchase 1,425,641 shares of Common Stock to certain employees and consultants. On July 14, 2017, we effectuated a 1-for-1.333520 reverse stock split (the “1-for-1.333520 Reverse Split”). Under the terms of the 1-for-1.333520 Reverse Split, each share of Common Stock, issued and outstanding as of such effective date, was automatically reclassified and split into 0.749895 shares of Common Stock, without any further action by the stockholders. Fractional shares were rounded down to the nearest whole share. Accordingly, except as otherwise indicated, all share and per share amounts have been adjusted to reflect the 1-for-1.333520 Reverse Split for all periods presented in this quarterly report.</t>
  </si>
  <si>
    <t>Preferred Stock</t>
  </si>
  <si>
    <t xml:space="preserve">8. Preferred Stock Redeemable Preferred Stock On March 24, 2017, we engaged in a series of transactions to convert certain of our outstanding indebtedness and all of the outstanding redeemable preferred stock into shares of Common Stock. Because Great Hill Equity Partners, V, L.P. and Great Hill Investors, LLC held all of the redeemable preferred stock and owned a substantial majority of the Common Stock both before and after the conversion of the redeemable preferred stock on March 24, 2017, there is no impact on earnings per share as a result of this conversion. </t>
  </si>
  <si>
    <t>Loss per Share Attributable to Common Stockholders</t>
  </si>
  <si>
    <t>Earnings Per Share [Abstract]</t>
  </si>
  <si>
    <t>9. Loss per Share Attributable to Common Stockholders The components of basic and diluted loss per share attributable to common stockholders are as follows (in thousands, except share and per share data):
Three Months Ended March 31,
2018
2017
Numerator for basic and diluted loss per share attributable to common stockholders:
Net loss
$
(3,960,896
)
$
(2,616,798
)
Dividend attributable to participating securities
—
(995,743
)
Net loss attributable to YogaWorks, Inc. common stockholders
$
(3,960,896
)
$
(3,612,541
)
Denominator:
Weighted-average outstanding shares of common stock
16,350,026
243,848
Net loss per share attributable to common stockholders:
Basic and diluted
$
(0.24
)
$
(14.81
) As of March 31, 2018, and 2017, there were outstanding options to purchase 1,621,877 and 1,289,013 shares of Common Stock outstanding, respectively, which were excluded from the computation of diluted loss per share because it would be anti-dilutive.</t>
  </si>
  <si>
    <t>Accounting for Stock-Based Compensation</t>
  </si>
  <si>
    <t>Disclosure Of Compensation Related Costs Sharebased Payments [Abstract]</t>
  </si>
  <si>
    <t>10. Accounting for Stock-Based Compensation Common Stock Options and Grants 2014 Plan In July 2014, our Company adopted the 2014 Stock Option and Grant Plan (the “2014 Plan”). Upon adoption of the 2014 Plan, the maximum aggregate number of shares issuable thereunder was 7,499 shares post-reverse split. In March 12, 2017, our Board amended the 2014 Plan to increase the shares of Common Stock reserved for issuance thereunder to 1,695,484. As of March 31, 2018, no shares were issuable under the 2014 Plan. 2017 Plan In connection with our IPO, we adopted the 2017 Incentive Award Plan (the “2017 Plan”), effective as of August 9, 2017. The aggregate number of shares of Common Stock reserved for issuance pursuant to awards granted under the 2017 Plan equals: (i) 2,263,213, plus (ii) any shares which, as of the effective date of the 2017 Plan, subject to awards under the 2014 Plan which forfeited or lapsed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 The 2017 Plan permits the grant of incentive stock options, restricted stock, restricted stock units, stock appreciation rights, performance-based awards to our employees, directors and consultants. Shares issued pursuant to awards under the 2017 Plan that are settled for cash by our Company or that expire or are forfeited will become available for future grant or sale. Shares used to pay the exercise price of an award or to satisfy the minimum tax withholding obligations related to an award will not be available for future grants under the 2017 Plan. As of March 31, 2018, 1,764,379 shares remained available for issuance under the 2017 Plan. With the exception of accelerated options, our typical options vest over four years from the grant date, with 25% of the award vesting on the first anniversary of the grant date and the remainder vesting over the next 36 months. Stock compensation expense related to these equity awards was recorded based upon the estimated fair value of the shares amortized over the vesting period.
Shares
Weighted- Average Exercise Price
Weighted- Average Remaining Contractual Life (in Years)
Aggregate Intrinsic Value (1)
Outstanding at December 31, 2017
1,527,768
$
7.74
9.29
$
—
Granted
125,500
2.78
9.92
—
Exercised
—
—
—
—
Cancelled
(31,391
)
6.55
—
Outstanding at March 31, 2018
1,621,877
7.38
9.12
—
Exercisable at March 31, 2018
794,659
7.90
9.03
—
(1)
Based on our Company’s closing stock price of $2.88 on March 29, 2018. Unamortized stock-based compensation expense relating to stock options was $1.4 million at March 31, 2018, which is expected to be recognized over a weighted-average period of 2.0 years. Valuation We use the Black-Scholes option pricing model to calculate the fair value of each option grant. The expected volatility is based on historical volatility of the stock price of comparable public companies. We estimate the expected term based upon the historical exercise behavior of employees. The risk-free interest rate is based on U.S. Treasury zero-coupon issues with a term equal to the expected term of the option assumed at the date of grant. We estimated a zero-forfeiture rate for these stock option grants as the awards have short vesting terms and have a low probability of forfeiture based on the recipients of the stock options. The fair values of stock options granted have been estimated utilizing the following assumptions:
Three Months Ended March 31,
2018
2017
Fair value of common stock
$
2.78
$
5.88
Exercise price of common stock option
$
2.78
$
8.40
Risk-free interest rate
2.38
%
2.10
%
Expected term (in years)
10.00
5.95
Dividend yield
0.00
%
0.00
%
Expected volatility
49
%
40
% Restricted Stock Units Our Company granted 375,000 Restricted Stock Units (“RSUs”) to our Company’s officers during the three months ended March 31, 2018. All RSUs grants vest on the satisfaction of only a service-based condition. As of March 31, 2018, there were 685,944 shares of our Common Stock issuable upon the vesting of outstanding RSUs. Unrecognized compensation expenses related to shares of our Common Stock subject to unvested RSUs was $2.2 million at March 31, 2018, which is expected to be recognized as expense over the weighted-average period of 3.1 years. The service conditions are generally satisfied for the RSUs granted to our officers and Board over four years starting from such person’s hiring date and the earlier to occur of the first anniversary of the grant date or the annual meeting of stockholders, respectively. For the three months ended March 31, 2018, our Company withheld 25,906 shares of Common Stock (“Net Settlement”) and remitted $73,636 in cash to meet the related tax withholding requirements on behalf of our officers. We will continue to evaluate the Net Settlement of RSUs that vest in the future. Stock-Based Compensation Expense Our Company recognized stock-based compensation expense related to stock options and RSUs, included in general and administrative expenses as follows:
Three Months Ended March 31,
2018
2017
Stock-based compensation
$
452,176
$
538,872</t>
  </si>
  <si>
    <t>Income Taxes</t>
  </si>
  <si>
    <t>Income Tax Disclosure [Abstract]</t>
  </si>
  <si>
    <t>11. Income Taxes Our effective income tax rate for the three months ended March 31, 2018 and 2017 was (0.44)% and (0.96)%, respectively. Our effective income tax rate is evaluated and adjusted at each interim period as facts and circumstances warrant. The difference between federal income taxes computed at the federal statutory rate and reported income taxes for the three months ended March 31, 2018 and 2017 was primarily related to the impact of the valuation allowance and state income taxes. The FASB issued ASU 2018-05, Income Taxes (Topic 740): "Amendments to SEC Paragraphs Pursuant to SEC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the Act”). The Act was enacted on December 22, 2017. Among other changes for tax years beginning January 1, 2018, the Act reduces the U.S. federal corporate tax rate from 34% to 21%, the deductibility of entertainment expenses and fringe benefits, and the limitation on excessive employee remuneration under Internal Revenue Code (“IRC”) Section 162(m). At March 31, 2018, we have not completed our accounting for all of the tax effects of the Act and have not made an adjustment to the provisional tax benefit recorded under Staff Accounting Bulletin 118 at December 31, 2017. We have estimated our provision for income taxes in accordance with the Act and guidance available as of the date of this filing. Our estimated annual effective tax rate may be adjusted in subsequent interim periods, due to, among other things, additional analysis, changes in interpretations and assumptions we have made, and additional regulatory guidance that may be issued. At March 31, 2018, we had no unrecognized tax benefits. We believe that there are no uncertain tax positions for which it is reasonably possible that will produce a material effect to the financial statements over the next 12 months. We recognize interest and penalties on taxes, if any, related to unrecognized tax benefits as income tax expense. As of March 31, 2018 and 2017, we had no material uncertain tax positions to be accounted for in the financial statements; accordingly, no interest or penalties on taxes were recognized for the three months ended March 31, 2018 and for the same period in 2017. Pursuant to IRC Sections 382 and 383, annual use of our net operating loss carryforwards may be limited in the event a cumulative change in ownership of more than 50% occurred within a three-year period. We have not completed an IRC Section 382 and 383 analysis regarding the limitation of net operating loss carryforwards. As there is a full valuation allowance applied to the deferred taxes, a Section 382 limitation will not have an effect on the deferred taxes or the income tax rate. We are undergoing an examination of our federal income tax return filed for the 2015 tax year by the Internal Revenue Service. We are currently not under examination by state and local tax authorities.</t>
  </si>
  <si>
    <t>Commitments and Contingencies</t>
  </si>
  <si>
    <t>Commitments And Contingencies Disclosure [Abstract]</t>
  </si>
  <si>
    <t xml:space="preserve">12. Commitments and Contingencies Legal Matters On June 5, 2017, a letter was sent to the California Labor &amp; Workforce Development Agency alleging our itemized wage statements did not comply with the California Labor Code, which we refer to herein as the Wage Statement Claim. On August 7, 2017, we agreed to a class wide settlement for a maximum amount of $865,000 with respect to the Wage Statement Claim, which would include settlement of all penalties under the Private Attorneys General Act of 2004 and California Labor Code section 226, attorneys’ fees and costs, class representative enhancements and claims administration fees. The class wide settlement, including the maximum settlement amount of $865,000, remains subject to court approval. As of March 31, 2018, we have reserved for the entire amount under accrued expenses. In addition to the Wage Statement Claim, from time to time, we may become involved in legal proceedings arising in the ordinary course of business. There can be no assurance with respect to the outcome of any legal proceeding, and we could suffer monetary liability from the outcome of the Wage Statement Claim described above or other claims that may be made in the future that could be material to our results of operations. Other than the Wage Statement Claim, we believe there are no pending lawsuits or claims that may have a material adverse effect on our business, capital resources or results of operations. </t>
  </si>
  <si>
    <t>Subsequent Events</t>
  </si>
  <si>
    <t>Subsequent Events [Abstract]</t>
  </si>
  <si>
    <t xml:space="preserve">13. Subsequent Events On April 30, 2018, we acquired three studio locations in the Boston area. With this acquisition, we now have a total of 69 studios. </t>
  </si>
  <si>
    <t>Recent Accounting Pronouncements (Policies)</t>
  </si>
  <si>
    <t>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May 2017, the Financial Accounting Standards Board (“FASB”) issued Accounting Standards Update (“ASU”) 2017-09, Compensation – Stock Compensation (Topic 718): Scope of Modification Accounting. The amendments in this ASU will provide guidance about which changes to the terms or conditions of a share-based payment award require an entity to apply modification accounting in Topic 718. This ASU was effective for fiscal years beginning after December 15, 2017. We adopted this ASU as of January 1, 2018 noting no material impact to the consolidated financial statements. In January 2017, the FASB issued ASU 2017-01, Business Combinations (Topic 805): Clarifying the Definition of a Business. The amendments in this ASU provide a robust framework to use in determining when a set of assets and activities is a business. This ASU is effective for fiscal years beginning after December 15, 2018. Early adoption is permitted and the standard should be applied prospectively. We are currently evaluating the impact of this ASU on the financial statements and related disclosures.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with early adoption permitted. We are evaluating the impact of implementing this update on our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9, including interim periods within those fiscal years. Although early adoption is permitted, we will adopt these provisions in the first quarter of 2020. A modified retrospective transition approach is required for lessees for capital and operating leases existing at, or entered into after, the beginning of the earliest comparative period presented in the financial statements, with certain practical expedients available. We had $51.2 million of operating lease obligations as of December 31, 2017, and upon adoption of this standard we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Topic 606 is effective for our Company in fiscal years beginning after December 15, 2018, with early adoption permitted. The standard permits the use of either the retrospective or modified retrospective (cumulative effect) transition method. Our Company primarily generates revenues by selling yoga classes in the form of memberships or class packages. Our implementation efforts included the identification of revenue streams within the scope of the guidance, evaluation of the revenue contracts and existing revenue recognition policies. We will adopt the new standard on January 1, 2019 and our evaluation remains preliminary because we are still in the process of evaluating the impact.</t>
  </si>
  <si>
    <t>Organization and Basis of Presentation (Tables)</t>
  </si>
  <si>
    <t>Summary of Studio Locations by Regional Market</t>
  </si>
  <si>
    <t>The following table illustrates the studio locations by regional market:
At or For Three Months Ended March 31,
2018
2017
Regional Market
Number of Studios(1)
Percentage of Net Revenues(2)
Number of Studios(1)
Percentage of Net Revenues(2)
Los Angeles
17
34
%
17
42
%
Orange County (California)
4
6
%
4
7
%
Northern California
13
23
%
13
25
%
Houston(3)
7
8
%
—
—
Atlanta(3)
4
4
%
—
—
Washington, D.C.(4)
6
5
%
1
1
%
Baltimore(4)
7
6
%
7
7
%
New York City
5
11
%
5
14
%
Boston
3
3
%
3
4
%
Total studios
66
50
(1)
Number of studios as of March 31, 2018 and 2017.
(2)
For the three months ended March 31, 2018 and 2017. Assumes that any net revenues for teacher training, workshops and MyYogaWorks.com for such period are allocated to the regional markets on a proportional basis based on the market’s share of total studio net revenues for such period.
(3)
Reflects seven Houston area studios acquired in October 2017 and four Atlanta area studios acquired in November 2017.
(4)
Reflects five Washington, D.C./Baltimore-area studios acquired in the second half of 2017. The regions were then split into two separate areas as a result of the acquisitions.</t>
  </si>
  <si>
    <t>Property and Equipment (Tables)</t>
  </si>
  <si>
    <t>Summary of Major Classes of Property and Equipment</t>
  </si>
  <si>
    <t>The major classes of property and equipment are as follows:
As of March 31, 2018
As of December 31, 2017
Computer equipment and purchased software
$
1,228,560
$
1,130,653
Furniture and fixtures
3,693,682
3,633,677
Leasehold improvements
25,569,319
25,367,841
Other equipment
190,570
174,885
Total property and equipment
30,682,131
30,307,056
Less accumulated depreciation and amortization
(20,712,295
)
(19,888,853
)
$
9,969,836
$
10,418,203</t>
  </si>
  <si>
    <t>Deferred Revenue (Tables)</t>
  </si>
  <si>
    <t>Reconciliation of Changes in Deferred Revenue</t>
  </si>
  <si>
    <t>The following is a reconciliation of the changes in deferred revenue for the three months ended March 31, 2018 and 2017, are as follows:
For the three months ended March 31,
2018
2017
Deferred revenue at beginning of quarter
$
7,187,948
$
4,593,076
Cash receipts before deferred revenue
15,788,844
13,915,393
Net revenue for the period
(15,529,813
)
(13,990,094
)
Change in gift card liabilities
(64,091
)
(40,057
)
Deferred revenue at quarter end
$
7,382,888
$
4,478,318</t>
  </si>
  <si>
    <t>Loss per Share Attributable to Common Stockholders (Tables)</t>
  </si>
  <si>
    <t>Components of Basic and Diluted Loss per Share Attributable to Common Stockholders</t>
  </si>
  <si>
    <t xml:space="preserve">The components of basic and diluted loss per share attributable to common stockholders are as follows (in thousands, except share and per share data):
Three Months Ended March 31,
2018
2017
Numerator for basic and diluted loss per share attributable to common stockholders:
Net loss
$
(3,960,896
)
$
(2,616,798
)
Dividend attributable to participating securities
—
(995,743
)
Net loss attributable to YogaWorks, Inc. common stockholders
$
(3,960,896
)
$
(3,612,541
)
Denominator:
Weighted-average outstanding shares of common stock
16,350,026
243,848
Net loss per share attributable to common stockholders:
Basic and diluted
$
(0.24
)
$
(14.81
) </t>
  </si>
  <si>
    <t>Accounting for Stock-Based Compensation (Tables)</t>
  </si>
  <si>
    <t>Schedule of Stock Option Activity</t>
  </si>
  <si>
    <t>Shares
Weighted- Average Exercise Price
Weighted- Average Remaining Contractual Life (in Years)
Aggregate Intrinsic Value (1)
Outstanding at December 31, 2017
1,527,768
$
7.74
9.29
$
—
Granted
125,500
2.78
9.92
—
Exercised
—
—
—
—
Cancelled
(31,391
)
6.55
—
Outstanding at March 31, 2018
1,621,877
7.38
9.12
—
Exercisable at March 31, 2018
794,659
7.90
9.03
—
(1)
Based on our Company’s closing stock price of $2.88 on March 29, 2018.</t>
  </si>
  <si>
    <t>Schedule of Estimated Fair Values of Stock Options Granted</t>
  </si>
  <si>
    <t xml:space="preserve">The fair values of stock options granted have been estimated utilizing the following assumptions:
Three Months Ended March 31,
2018
2017
Fair value of common stock
$
2.78
$
5.88
Exercise price of common stock option
$
2.78
$
8.40
Risk-free interest rate
2.38
%
2.10
%
Expected term (in years)
10.00
5.95
Dividend yield
0.00
%
0.00
%
Expected volatility
49
%
40
% </t>
  </si>
  <si>
    <t>Schedule of Employee Service Share-based Compensation, Allocation of Recognized Period Costs</t>
  </si>
  <si>
    <t>Our Company recognized stock-based compensation expense related to stock options and RSUs, included in general and administrative expenses as follows:
Three Months Ended March 31,
2018
2017
Stock-based compensation
$
452,176
$
538,872</t>
  </si>
  <si>
    <t>Organization and Basis of Presentation - Additional Information (Details) $ / shares in Units, $ in Millions</t>
  </si>
  <si>
    <t>Aug. 16, 2017USD ($)$ / sharesshares</t>
  </si>
  <si>
    <t>Mar. 31, 2018YogaClassYogaStudioMarketsegment</t>
  </si>
  <si>
    <t>Mar. 31, 2017YogaStudio</t>
  </si>
  <si>
    <t>Basis Of Presentation [Line Items]</t>
  </si>
  <si>
    <t>Number of yoga classes provided | YogaClass</t>
  </si>
  <si>
    <t>Number of studios owned and operated | YogaStudio</t>
  </si>
  <si>
    <t>Number of regional markets | Market</t>
  </si>
  <si>
    <t>Accounting Standards Codification (“ASC”) 280</t>
  </si>
  <si>
    <t>Number of reportable segments | segment</t>
  </si>
  <si>
    <t>Initial Public Offering</t>
  </si>
  <si>
    <t>Common stock, shares sold | shares</t>
  </si>
  <si>
    <t>Common stock, sold per share | $ / shares</t>
  </si>
  <si>
    <t>Proceeds from sale of common stock</t>
  </si>
  <si>
    <t>Underwriting discounts and commissions</t>
  </si>
  <si>
    <t>Offering costs</t>
  </si>
  <si>
    <t>Offering related costs recorded as reduction to additional paid-in capital</t>
  </si>
  <si>
    <t>Organization and Basis of Presentation - Summary of Studio Locations by Regional Market (Details) - YogaStudio</t>
  </si>
  <si>
    <t>Number of Studios</t>
  </si>
  <si>
    <t>Los Angeles</t>
  </si>
  <si>
    <t>Los Angeles | Sales Revenue Net | Geographic Concentration Risk</t>
  </si>
  <si>
    <t>Percentage of Net Revenues</t>
  </si>
  <si>
    <t>34.00%</t>
  </si>
  <si>
    <t>42.00%</t>
  </si>
  <si>
    <t>Orange County (California)</t>
  </si>
  <si>
    <t>Orange County (California) | Sales Revenue Net | Geographic Concentration Risk</t>
  </si>
  <si>
    <t>6.00%</t>
  </si>
  <si>
    <t>7.00%</t>
  </si>
  <si>
    <t>Northern California</t>
  </si>
  <si>
    <t>Northern California | Sales Revenue Net | Geographic Concentration Risk</t>
  </si>
  <si>
    <t>23.00%</t>
  </si>
  <si>
    <t>25.00%</t>
  </si>
  <si>
    <t>Houston</t>
  </si>
  <si>
    <t>Houston | Sales Revenue Net | Geographic Concentration Risk</t>
  </si>
  <si>
    <t>8.00%</t>
  </si>
  <si>
    <t>Atlanta</t>
  </si>
  <si>
    <t>Atlanta | Sales Revenue Net | Geographic Concentration Risk</t>
  </si>
  <si>
    <t>4.00%</t>
  </si>
  <si>
    <t>Washington D.C.</t>
  </si>
  <si>
    <t>Washington D.C. | Sales Revenue Net | Geographic Concentration Risk</t>
  </si>
  <si>
    <t>5.00%</t>
  </si>
  <si>
    <t>1.00%</t>
  </si>
  <si>
    <t>Baltimore</t>
  </si>
  <si>
    <t>Baltimore | Sales Revenue Net | Geographic Concentration Risk</t>
  </si>
  <si>
    <t>New York City</t>
  </si>
  <si>
    <t>New York City | Sales Revenue Net | Geographic Concentration Risk</t>
  </si>
  <si>
    <t>11.00%</t>
  </si>
  <si>
    <t>14.00%</t>
  </si>
  <si>
    <t>Boston</t>
  </si>
  <si>
    <t>Boston | Sales Revenue Net | Geographic Concentration Risk</t>
  </si>
  <si>
    <t>3.00%</t>
  </si>
  <si>
    <t>Organization - Summary of Studio Locations by Regional Market (Details) (Parenthetical)</t>
  </si>
  <si>
    <t>Mar. 31, 2018StudioArea</t>
  </si>
  <si>
    <t>Number of areas separated | Area</t>
  </si>
  <si>
    <t>Number of studios acquired</t>
  </si>
  <si>
    <t>Washington D.C./Baltimore</t>
  </si>
  <si>
    <t>Recent Accounting Pronouncements - Additional Information (Details) $ in Millions</t>
  </si>
  <si>
    <t>Dec. 31, 2017USD ($)</t>
  </si>
  <si>
    <t>Operating lease obligations</t>
  </si>
  <si>
    <t>Property and Equipment - Summary of Major Classes of Property and Equipment (Details) - USD ($)</t>
  </si>
  <si>
    <t>Property Plant And Equipment [Line Items]</t>
  </si>
  <si>
    <t>Total property and equipment</t>
  </si>
  <si>
    <t>Less accumulated depreciation and amortization</t>
  </si>
  <si>
    <t>Property plant and equipment, net</t>
  </si>
  <si>
    <t>Computer Equipment and Purchased Software</t>
  </si>
  <si>
    <t>Furniture and Fixtures</t>
  </si>
  <si>
    <t>Leasehold Improvements</t>
  </si>
  <si>
    <t>Other Equipment</t>
  </si>
  <si>
    <t>Property and Equipment - Additional Information (Details) - USD ($)</t>
  </si>
  <si>
    <t>Depreciation expense</t>
  </si>
  <si>
    <t>Deferred Revenue - Reconciliation of Changes in Deferred Revenue (Details) - USD ($)</t>
  </si>
  <si>
    <t>Deferred revenue at beginning of quarter</t>
  </si>
  <si>
    <t>Cash receipts before deferred revenue</t>
  </si>
  <si>
    <t>Net revenue for the period</t>
  </si>
  <si>
    <t>Change in gift card liabilities</t>
  </si>
  <si>
    <t>Deferred revenue at quarter end</t>
  </si>
  <si>
    <t>Related Party (Additional Information) (Details) - Great Hill Partners - USD ($)</t>
  </si>
  <si>
    <t>Mar. 27, 2017</t>
  </si>
  <si>
    <t>Related Party Transaction [Line Items]</t>
  </si>
  <si>
    <t>Reimbursement fee expense</t>
  </si>
  <si>
    <t>New Convertible Notes</t>
  </si>
  <si>
    <t>Convertible promissory note principal amount</t>
  </si>
  <si>
    <t>Convertible promissory notes conversion price per share</t>
  </si>
  <si>
    <t>Debt - Additional Information (Details) - USD ($)</t>
  </si>
  <si>
    <t>1 Months Ended</t>
  </si>
  <si>
    <t>Dec. 31, 2015</t>
  </si>
  <si>
    <t>Jul. 31, 2015</t>
  </si>
  <si>
    <t>Mar. 30, 2017</t>
  </si>
  <si>
    <t>Debt Instrument [Line Items]</t>
  </si>
  <si>
    <t>Convertible promissory notes interest percentage</t>
  </si>
  <si>
    <t>Debt instrument maturity date</t>
  </si>
  <si>
    <t>Mar. 27,
		2018</t>
  </si>
  <si>
    <t>Great Hill Equity Partners, V, L.P.</t>
  </si>
  <si>
    <t>Subordinated convertible promissory note principal amount</t>
  </si>
  <si>
    <t>Great Hill Investors, LLC</t>
  </si>
  <si>
    <t>Term loan paid on August 16, 2017 | Deerpath Facility</t>
  </si>
  <si>
    <t>Debt instrument, term</t>
  </si>
  <si>
    <t>5 years</t>
  </si>
  <si>
    <t>Debt instrument face amount</t>
  </si>
  <si>
    <t>Amount borrowed</t>
  </si>
  <si>
    <t>Additional borrowing facility</t>
  </si>
  <si>
    <t>Line of Credit</t>
  </si>
  <si>
    <t>Interest expense related to aggregate amount of outstanding indebtedness</t>
  </si>
  <si>
    <t>New Convertible Notes | Great Hill Partners</t>
  </si>
  <si>
    <t>Convertible Debt</t>
  </si>
  <si>
    <t>LIBOR | Term loan paid on August 16, 2017 | Deerpath Facility</t>
  </si>
  <si>
    <t>Debt instrument LIBOR plus rate</t>
  </si>
  <si>
    <t>Common Stock - Additional Information (Details) $ / shares in Units, $ in Millions</t>
  </si>
  <si>
    <t>Jul. 14, 2017</t>
  </si>
  <si>
    <t>Mar. 24, 2017$ / sharesshares</t>
  </si>
  <si>
    <t>Mar. 31, 2018shares</t>
  </si>
  <si>
    <t>Dec. 31, 2017shares</t>
  </si>
  <si>
    <t>Common Stock [Line Items]</t>
  </si>
  <si>
    <t>Amended 2014 Stock Option and Grant Plan | Employee Stock Option</t>
  </si>
  <si>
    <t>Common stock shares reserved for issuance</t>
  </si>
  <si>
    <t>Amended 2014 Stock Option and Grant Plan | Employees and Consultants</t>
  </si>
  <si>
    <t>Options granted to purchase common stock</t>
  </si>
  <si>
    <t>Common stock, shares issued and sold</t>
  </si>
  <si>
    <t>Conversion of common stock</t>
  </si>
  <si>
    <t>Convertible promissory notes conversion price per share | $ / shares</t>
  </si>
  <si>
    <t>Description of reverse stock split</t>
  </si>
  <si>
    <t>1-for-1.333520</t>
  </si>
  <si>
    <t>1-for-10</t>
  </si>
  <si>
    <t>Stock split, conversion ratio</t>
  </si>
  <si>
    <t>Proceeds from sale of common stock | $</t>
  </si>
  <si>
    <t>Underwriting discounts and commissions | $</t>
  </si>
  <si>
    <t>Offering costs | $</t>
  </si>
  <si>
    <t>Loss per Share Attributable to Common Stockholders - Components of Basic and Diluted Loss Per Share Attributable to Common Stockholders (Details) - USD ($)</t>
  </si>
  <si>
    <t>Numerator for basic and diluted loss per share attributable to common stockholders:</t>
  </si>
  <si>
    <t>Dividend attributable to participating securities</t>
  </si>
  <si>
    <t>Denominator:</t>
  </si>
  <si>
    <t>Weighted-average outstanding shares of common stock</t>
  </si>
  <si>
    <t>Net loss per share attributable to common stockholders:</t>
  </si>
  <si>
    <t>Basic and diluted</t>
  </si>
  <si>
    <t>Loss per Share Attributable to Common Stockholders - Additional Information (Details) - shares</t>
  </si>
  <si>
    <t>Antidilutive securities excluded from computation of earnings per share</t>
  </si>
  <si>
    <t>Accounting for Stock-Based Compensation - Additional Information (Details) - USD ($)</t>
  </si>
  <si>
    <t>Aug. 09, 2017</t>
  </si>
  <si>
    <t>Mar. 12, 2017</t>
  </si>
  <si>
    <t>Jul. 31, 2014</t>
  </si>
  <si>
    <t>Share Based Compensation Arrangement By Share Based Payment Award [Line Items]</t>
  </si>
  <si>
    <t>Number of common stock withheld, net settlement</t>
  </si>
  <si>
    <t>Tax withholding remitted amount</t>
  </si>
  <si>
    <t>Restricted Stock Units</t>
  </si>
  <si>
    <t>Vesting period</t>
  </si>
  <si>
    <t>4 years</t>
  </si>
  <si>
    <t>Stock-based compensation expense, expected weighted average period for recognition</t>
  </si>
  <si>
    <t>3 years 1 month 6 days</t>
  </si>
  <si>
    <t>Number of common stock issuable upon nonvested shares</t>
  </si>
  <si>
    <t>Unrecognized compensation expenses</t>
  </si>
  <si>
    <t>Restricted Stock Units | Officer</t>
  </si>
  <si>
    <t>Number of shares granted</t>
  </si>
  <si>
    <t>2014 Stock Option And Grant Plan | Employee Stock Option</t>
  </si>
  <si>
    <t>Common stock reserved for issuance</t>
  </si>
  <si>
    <t>2017 Incentive Award Plan</t>
  </si>
  <si>
    <t>2017 Incentive Award Plan | IPO</t>
  </si>
  <si>
    <t>Annual increase in shares on first day of each calendar year, start date</t>
  </si>
  <si>
    <t>Jan. 1,
		2018</t>
  </si>
  <si>
    <t>Annual increase in shares on first day of each calendar year, end date</t>
  </si>
  <si>
    <t>Jan. 1,
		2027</t>
  </si>
  <si>
    <t>Proportion of shares outstanding</t>
  </si>
  <si>
    <t>Common stock reserved for issuance description</t>
  </si>
  <si>
    <t>In connection with our IPO, we adopted the 2017 Incentive Award Plan (the “2017 Plan”), effective as of August 9, 2017. The aggregate number of shares of Common Stock reserved for issuance pursuant to awards granted under the 2017 Plan equals: (i) 2,263,213, plus (ii) any shares which, as of the effective date of the 2017 Plan, subject to awards under the 2014 Plan which forfeited or lapsed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t>
  </si>
  <si>
    <t>2017 Incentive Award Plan | Employee Stock Option</t>
  </si>
  <si>
    <t>Shares of common stock options awarded, remaining vesting period</t>
  </si>
  <si>
    <t>36 months</t>
  </si>
  <si>
    <t>Unamortized stock-based compensation expense</t>
  </si>
  <si>
    <t>2 years</t>
  </si>
  <si>
    <t>2017 Incentive Award Plan | Employee Stock Option | First Anniversary of Grant Date</t>
  </si>
  <si>
    <t>Percentage of awards vested</t>
  </si>
  <si>
    <t>Accounting for Stock-Based Compensation - Stock Option Activity (Details) - $ / shares</t>
  </si>
  <si>
    <t>12 Months Ended</t>
  </si>
  <si>
    <t>Shares</t>
  </si>
  <si>
    <t>Shares, Beginning balance</t>
  </si>
  <si>
    <t>Shares, Granted</t>
  </si>
  <si>
    <t>Shares, Cancelled</t>
  </si>
  <si>
    <t>Shares, Ending balance</t>
  </si>
  <si>
    <t>Shares, Exercisable</t>
  </si>
  <si>
    <t>Weighted-Average Exercise Price</t>
  </si>
  <si>
    <t>Weighted average exercise price, Beginning balance</t>
  </si>
  <si>
    <t>Weighted average exercise price, Granted</t>
  </si>
  <si>
    <t>Weighted average exercise price, Cancelled</t>
  </si>
  <si>
    <t>Weighted average exercise price, Ending balance</t>
  </si>
  <si>
    <t>Weighted average exercise price, Exercisable</t>
  </si>
  <si>
    <t>Weighted-Average Remaining Contractual Life (in Years) and Aggregate Intrinsic Value</t>
  </si>
  <si>
    <t>Weighted average remaining contractual life (in years), Outstanding</t>
  </si>
  <si>
    <t>9 years 1 month 13 days</t>
  </si>
  <si>
    <t>9 years 3 months 14 days</t>
  </si>
  <si>
    <t>Weighted average remaining contractual life (in years), Granted</t>
  </si>
  <si>
    <t>9 years 11 months 1 day</t>
  </si>
  <si>
    <t>Weighted average remaining contractual life (in years), Exercisable</t>
  </si>
  <si>
    <t>9 years 10 days</t>
  </si>
  <si>
    <t>Accounting for Stock-Based Compensation - Stock Option Activity (Details) (Parenthetical)</t>
  </si>
  <si>
    <t>Mar. 29, 2018$ / shares</t>
  </si>
  <si>
    <t>Aggregate intrinsic value, Closing stock price</t>
  </si>
  <si>
    <t>Accounting for Stock-Based Compensation - Schedule of Estimated Fair Values of Stock Options Granted (Details) - Employee Stock Option - $ / shares</t>
  </si>
  <si>
    <t>Fair value of common stock</t>
  </si>
  <si>
    <t>Exercise price of common stock option</t>
  </si>
  <si>
    <t>Risk-free interest rate</t>
  </si>
  <si>
    <t>2.38%</t>
  </si>
  <si>
    <t>2.10%</t>
  </si>
  <si>
    <t>Expected term (in years)</t>
  </si>
  <si>
    <t>10 years</t>
  </si>
  <si>
    <t>5 years 11 months 12 days</t>
  </si>
  <si>
    <t>Dividend yield</t>
  </si>
  <si>
    <t>0.00%</t>
  </si>
  <si>
    <t>Expected volatility</t>
  </si>
  <si>
    <t>49.00%</t>
  </si>
  <si>
    <t>40.00%</t>
  </si>
  <si>
    <t>Accounting for Stock-Based Compensation - Summary of Stock-Based Compensation Expense Related to Stock Options and Restricted Stock Units (Details) - USD ($)</t>
  </si>
  <si>
    <t>General and Administrative Expense</t>
  </si>
  <si>
    <t>Income Taxes - Additional Information (Details) - USD ($)</t>
  </si>
  <si>
    <t>Income Tax Disclosure [Line Items]</t>
  </si>
  <si>
    <t>Effective income tax rate</t>
  </si>
  <si>
    <t>(0.44%)</t>
  </si>
  <si>
    <t>(0.96%)</t>
  </si>
  <si>
    <t>U.S. federal corporate tax rate</t>
  </si>
  <si>
    <t>21.00%</t>
  </si>
  <si>
    <t>Net operating loss carryforwards, limitation</t>
  </si>
  <si>
    <t>Pursuant to IRC Sections 382 and 383, annual use of our net operating loss carryforwards may be limited in the event a cumulative change in ownership of more than 50% occurred within a three-year period.</t>
  </si>
  <si>
    <t>Unrecognized tax benefits</t>
  </si>
  <si>
    <t>Uncertain tax positions</t>
  </si>
  <si>
    <t>Interest or penalties on taxes</t>
  </si>
  <si>
    <t>Internal Revenue Service | Tax Year 2015</t>
  </si>
  <si>
    <t>Period of examination on federal income tax return</t>
  </si>
  <si>
    <t>Commitments and Contingencies - Additional Information (Details)</t>
  </si>
  <si>
    <t>Aug. 07, 2017USD ($)</t>
  </si>
  <si>
    <t>Mar. 31, 2018Claim</t>
  </si>
  <si>
    <t>Loss Contingencies [Line Items]</t>
  </si>
  <si>
    <t>Number of pending lawsuits or claims | Claim</t>
  </si>
  <si>
    <t>Wage Statement Claim</t>
  </si>
  <si>
    <t>Maximum litigation settlement amount</t>
  </si>
  <si>
    <t>Judicial Ruling</t>
  </si>
  <si>
    <t>Subsequent Events - Additional Information (Details)</t>
  </si>
  <si>
    <t>Apr. 30, 2018Studio</t>
  </si>
  <si>
    <t>Mar. 31, 2018YogaStudio</t>
  </si>
  <si>
    <t>Subsequent Event [Line Items]</t>
  </si>
  <si>
    <t>Number of studios owned and operated | Studio</t>
  </si>
  <si>
    <t>Subsequent Events | Boston</t>
  </si>
  <si>
    <t>Number of studios acquired | Studio</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3497</v>
      </c>
    </row>
    <row r="12" spans="1:3">
      <c r="A12" s="4" t="s">
        <v>19</v>
      </c>
      <c r="B12" s="4" t="s">
        <v>20</v>
      </c>
    </row>
    <row r="13" spans="1:3">
      <c r="A13" s="4" t="s">
        <v>21</v>
      </c>
      <c r="B13" s="4" t="s">
        <v>22</v>
      </c>
    </row>
    <row r="14" spans="1:3">
      <c r="A14" s="4" t="s">
        <v>23</v>
      </c>
      <c r="C14" s="5" t="n">
        <v>16368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2</v>
      </c>
    </row>
    <row r="3" spans="1:2">
      <c r="A3" s="3" t="s">
        <v>140</v>
      </c>
    </row>
    <row r="4" spans="1:2">
      <c r="A4" s="4" t="s">
        <v>81</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15308</v>
      </c>
      <c r="C3" s="7" t="n">
        <v>22095216</v>
      </c>
    </row>
    <row r="4" spans="1:3">
      <c r="A4" s="4" t="s">
        <v>28</v>
      </c>
      <c r="B4" s="5" t="n">
        <v>1245279</v>
      </c>
      <c r="C4" s="5" t="n">
        <v>1212608</v>
      </c>
    </row>
    <row r="5" spans="1:3">
      <c r="A5" s="4" t="s">
        <v>29</v>
      </c>
      <c r="B5" s="5" t="n">
        <v>1224276</v>
      </c>
      <c r="C5" s="5" t="n">
        <v>1145067</v>
      </c>
    </row>
    <row r="6" spans="1:3">
      <c r="A6" s="4" t="s">
        <v>30</v>
      </c>
      <c r="B6" s="5" t="n">
        <v>20784863</v>
      </c>
      <c r="C6" s="5" t="n">
        <v>24452891</v>
      </c>
    </row>
    <row r="7" spans="1:3">
      <c r="A7" s="4" t="s">
        <v>31</v>
      </c>
      <c r="B7" s="5" t="n">
        <v>9969836</v>
      </c>
      <c r="C7" s="5" t="n">
        <v>10418203</v>
      </c>
    </row>
    <row r="8" spans="1:3">
      <c r="A8" s="4" t="s">
        <v>32</v>
      </c>
      <c r="B8" s="5" t="n">
        <v>20637786</v>
      </c>
      <c r="C8" s="5" t="n">
        <v>22142275</v>
      </c>
    </row>
    <row r="9" spans="1:3">
      <c r="A9" s="4" t="s">
        <v>33</v>
      </c>
      <c r="B9" s="5" t="n">
        <v>12768773</v>
      </c>
      <c r="C9" s="5" t="n">
        <v>12768773</v>
      </c>
    </row>
    <row r="10" spans="1:3">
      <c r="A10" s="4" t="s">
        <v>34</v>
      </c>
      <c r="B10" s="5" t="n">
        <v>1288142</v>
      </c>
      <c r="C10" s="5" t="n">
        <v>1224179</v>
      </c>
    </row>
    <row r="11" spans="1:3">
      <c r="A11" s="4" t="s">
        <v>35</v>
      </c>
      <c r="B11" s="5" t="n">
        <v>65449400</v>
      </c>
      <c r="C11" s="5" t="n">
        <v>71006321</v>
      </c>
    </row>
    <row r="12" spans="1:3">
      <c r="A12" s="3" t="s">
        <v>36</v>
      </c>
    </row>
    <row r="13" spans="1:3">
      <c r="A13" s="4" t="s">
        <v>37</v>
      </c>
      <c r="B13" s="5" t="n">
        <v>2456796</v>
      </c>
      <c r="C13" s="5" t="n">
        <v>3794569</v>
      </c>
    </row>
    <row r="14" spans="1:3">
      <c r="A14" s="4" t="s">
        <v>38</v>
      </c>
      <c r="B14" s="5" t="n">
        <v>1105325</v>
      </c>
      <c r="C14" s="5" t="n">
        <v>1947134</v>
      </c>
    </row>
    <row r="15" spans="1:3">
      <c r="A15" s="4" t="s">
        <v>39</v>
      </c>
      <c r="B15" s="5" t="n">
        <v>7382888</v>
      </c>
      <c r="C15" s="5" t="n">
        <v>7187948</v>
      </c>
    </row>
    <row r="16" spans="1:3">
      <c r="A16" s="4" t="s">
        <v>40</v>
      </c>
      <c r="B16" s="5" t="n">
        <v>123147</v>
      </c>
      <c r="C16" s="5" t="n">
        <v>122607</v>
      </c>
    </row>
    <row r="17" spans="1:3">
      <c r="A17" s="4" t="s">
        <v>41</v>
      </c>
      <c r="B17" s="5" t="n">
        <v>11068156</v>
      </c>
      <c r="C17" s="5" t="n">
        <v>13052258</v>
      </c>
    </row>
    <row r="18" spans="1:3">
      <c r="A18" s="4" t="s">
        <v>42</v>
      </c>
      <c r="B18" s="5" t="n">
        <v>3413675</v>
      </c>
      <c r="C18" s="5" t="n">
        <v>3418886</v>
      </c>
    </row>
    <row r="19" spans="1:3">
      <c r="A19" s="4" t="s">
        <v>43</v>
      </c>
      <c r="B19" s="5" t="n">
        <v>14748</v>
      </c>
    </row>
    <row r="20" spans="1:3">
      <c r="A20" s="4" t="s">
        <v>44</v>
      </c>
      <c r="B20" s="5" t="n">
        <v>14496579</v>
      </c>
      <c r="C20" s="5" t="n">
        <v>16471144</v>
      </c>
    </row>
    <row r="21" spans="1:3">
      <c r="A21" s="4" t="s">
        <v>45</v>
      </c>
      <c r="B21" s="4" t="s">
        <v>46</v>
      </c>
      <c r="C21" s="4" t="s">
        <v>46</v>
      </c>
    </row>
    <row r="22" spans="1:3">
      <c r="A22" s="3" t="s">
        <v>47</v>
      </c>
    </row>
    <row r="23" spans="1:3">
      <c r="A23" s="4" t="s">
        <v>48</v>
      </c>
      <c r="B23" s="5" t="n">
        <v>16363</v>
      </c>
      <c r="C23" s="5" t="n">
        <v>16333</v>
      </c>
    </row>
    <row r="24" spans="1:3">
      <c r="A24" s="4" t="s">
        <v>49</v>
      </c>
      <c r="B24" s="5" t="n">
        <v>112028925</v>
      </c>
      <c r="C24" s="5" t="n">
        <v>111650415</v>
      </c>
    </row>
    <row r="25" spans="1:3">
      <c r="A25" s="4" t="s">
        <v>50</v>
      </c>
      <c r="B25" s="5" t="n">
        <v>-61092467</v>
      </c>
      <c r="C25" s="5" t="n">
        <v>-57131571</v>
      </c>
    </row>
    <row r="26" spans="1:3">
      <c r="A26" s="4" t="s">
        <v>51</v>
      </c>
      <c r="B26" s="5" t="n">
        <v>50952821</v>
      </c>
      <c r="C26" s="5" t="n">
        <v>54535177</v>
      </c>
    </row>
    <row r="27" spans="1:3">
      <c r="A27" s="4" t="s">
        <v>52</v>
      </c>
      <c r="B27" s="7" t="n">
        <v>65449400</v>
      </c>
      <c r="C27" s="7" t="n">
        <v>71006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26</v>
      </c>
    </row>
    <row r="4" spans="1:2">
      <c r="A4" s="4" t="s">
        <v>125</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24"/>
  </cols>
  <sheetData>
    <row r="1" spans="1:4">
      <c r="A1" s="1" t="s">
        <v>180</v>
      </c>
      <c r="B1" s="2" t="s">
        <v>181</v>
      </c>
      <c r="C1" s="2" t="s">
        <v>182</v>
      </c>
      <c r="D1" s="2" t="s">
        <v>183</v>
      </c>
    </row>
    <row r="2" spans="1:4">
      <c r="A2" s="3" t="s">
        <v>184</v>
      </c>
    </row>
    <row r="3" spans="1:4">
      <c r="A3" s="4" t="s">
        <v>185</v>
      </c>
      <c r="C3" s="5" t="n">
        <v>1100</v>
      </c>
    </row>
    <row r="4" spans="1:4">
      <c r="A4" s="4" t="s">
        <v>186</v>
      </c>
      <c r="C4" s="5" t="n">
        <v>66</v>
      </c>
      <c r="D4" s="5" t="n">
        <v>50</v>
      </c>
    </row>
    <row r="5" spans="1:4">
      <c r="A5" s="4" t="s">
        <v>187</v>
      </c>
      <c r="C5" s="5" t="n">
        <v>9</v>
      </c>
    </row>
    <row r="6" spans="1:4">
      <c r="A6" s="4" t="s">
        <v>188</v>
      </c>
    </row>
    <row r="7" spans="1:4">
      <c r="A7" s="3" t="s">
        <v>184</v>
      </c>
    </row>
    <row r="8" spans="1:4">
      <c r="A8" s="4" t="s">
        <v>189</v>
      </c>
      <c r="C8" s="5" t="n">
        <v>1</v>
      </c>
    </row>
    <row r="9" spans="1:4">
      <c r="A9" s="4" t="s">
        <v>190</v>
      </c>
    </row>
    <row r="10" spans="1:4">
      <c r="A10" s="3" t="s">
        <v>184</v>
      </c>
    </row>
    <row r="11" spans="1:4">
      <c r="A11" s="4" t="s">
        <v>191</v>
      </c>
      <c r="B11" s="5" t="n">
        <v>7300000</v>
      </c>
    </row>
    <row r="12" spans="1:4">
      <c r="A12" s="4" t="s">
        <v>192</v>
      </c>
      <c r="B12" s="9" t="n">
        <v>5.5</v>
      </c>
    </row>
    <row r="13" spans="1:4">
      <c r="A13" s="4" t="s">
        <v>193</v>
      </c>
      <c r="B13" s="10" t="n">
        <v>37.6</v>
      </c>
    </row>
    <row r="14" spans="1:4">
      <c r="A14" s="4" t="s">
        <v>194</v>
      </c>
      <c r="B14" s="11" t="n">
        <v>2.5</v>
      </c>
    </row>
    <row r="15" spans="1:4">
      <c r="A15" s="4" t="s">
        <v>195</v>
      </c>
      <c r="B15" s="11" t="n">
        <v>2.6</v>
      </c>
    </row>
    <row r="16" spans="1:4">
      <c r="A16" s="4" t="s">
        <v>196</v>
      </c>
      <c r="B16" s="10" t="n">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0</v>
      </c>
    </row>
    <row r="3" spans="1:3">
      <c r="A3" s="3" t="s">
        <v>184</v>
      </c>
    </row>
    <row r="4" spans="1:3">
      <c r="A4" s="4" t="s">
        <v>198</v>
      </c>
      <c r="B4" s="5" t="n">
        <v>66</v>
      </c>
      <c r="C4" s="5" t="n">
        <v>50</v>
      </c>
    </row>
    <row r="5" spans="1:3">
      <c r="A5" s="4" t="s">
        <v>199</v>
      </c>
    </row>
    <row r="6" spans="1:3">
      <c r="A6" s="3" t="s">
        <v>184</v>
      </c>
    </row>
    <row r="7" spans="1:3">
      <c r="A7" s="4" t="s">
        <v>198</v>
      </c>
      <c r="B7" s="5" t="n">
        <v>17</v>
      </c>
      <c r="C7" s="5" t="n">
        <v>17</v>
      </c>
    </row>
    <row r="8" spans="1:3">
      <c r="A8" s="4" t="s">
        <v>200</v>
      </c>
    </row>
    <row r="9" spans="1:3">
      <c r="A9" s="3" t="s">
        <v>184</v>
      </c>
    </row>
    <row r="10" spans="1:3">
      <c r="A10" s="4" t="s">
        <v>201</v>
      </c>
      <c r="B10" s="4" t="s">
        <v>202</v>
      </c>
      <c r="C10" s="4" t="s">
        <v>203</v>
      </c>
    </row>
    <row r="11" spans="1:3">
      <c r="A11" s="4" t="s">
        <v>204</v>
      </c>
    </row>
    <row r="12" spans="1:3">
      <c r="A12" s="3" t="s">
        <v>184</v>
      </c>
    </row>
    <row r="13" spans="1:3">
      <c r="A13" s="4" t="s">
        <v>198</v>
      </c>
      <c r="B13" s="5" t="n">
        <v>4</v>
      </c>
      <c r="C13" s="5" t="n">
        <v>4</v>
      </c>
    </row>
    <row r="14" spans="1:3">
      <c r="A14" s="4" t="s">
        <v>205</v>
      </c>
    </row>
    <row r="15" spans="1:3">
      <c r="A15" s="3" t="s">
        <v>184</v>
      </c>
    </row>
    <row r="16" spans="1:3">
      <c r="A16" s="4" t="s">
        <v>201</v>
      </c>
      <c r="B16" s="4" t="s">
        <v>206</v>
      </c>
      <c r="C16" s="4" t="s">
        <v>207</v>
      </c>
    </row>
    <row r="17" spans="1:3">
      <c r="A17" s="4" t="s">
        <v>208</v>
      </c>
    </row>
    <row r="18" spans="1:3">
      <c r="A18" s="3" t="s">
        <v>184</v>
      </c>
    </row>
    <row r="19" spans="1:3">
      <c r="A19" s="4" t="s">
        <v>198</v>
      </c>
      <c r="B19" s="5" t="n">
        <v>13</v>
      </c>
      <c r="C19" s="5" t="n">
        <v>13</v>
      </c>
    </row>
    <row r="20" spans="1:3">
      <c r="A20" s="4" t="s">
        <v>209</v>
      </c>
    </row>
    <row r="21" spans="1:3">
      <c r="A21" s="3" t="s">
        <v>184</v>
      </c>
    </row>
    <row r="22" spans="1:3">
      <c r="A22" s="4" t="s">
        <v>201</v>
      </c>
      <c r="B22" s="4" t="s">
        <v>210</v>
      </c>
      <c r="C22" s="4" t="s">
        <v>211</v>
      </c>
    </row>
    <row r="23" spans="1:3">
      <c r="A23" s="4" t="s">
        <v>212</v>
      </c>
    </row>
    <row r="24" spans="1:3">
      <c r="A24" s="3" t="s">
        <v>184</v>
      </c>
    </row>
    <row r="25" spans="1:3">
      <c r="A25" s="4" t="s">
        <v>198</v>
      </c>
      <c r="B25" s="5" t="n">
        <v>7</v>
      </c>
    </row>
    <row r="26" spans="1:3">
      <c r="A26" s="4" t="s">
        <v>213</v>
      </c>
    </row>
    <row r="27" spans="1:3">
      <c r="A27" s="3" t="s">
        <v>184</v>
      </c>
    </row>
    <row r="28" spans="1:3">
      <c r="A28" s="4" t="s">
        <v>201</v>
      </c>
      <c r="B28" s="4" t="s">
        <v>214</v>
      </c>
    </row>
    <row r="29" spans="1:3">
      <c r="A29" s="4" t="s">
        <v>215</v>
      </c>
    </row>
    <row r="30" spans="1:3">
      <c r="A30" s="3" t="s">
        <v>184</v>
      </c>
    </row>
    <row r="31" spans="1:3">
      <c r="A31" s="4" t="s">
        <v>198</v>
      </c>
      <c r="B31" s="5" t="n">
        <v>4</v>
      </c>
    </row>
    <row r="32" spans="1:3">
      <c r="A32" s="4" t="s">
        <v>216</v>
      </c>
    </row>
    <row r="33" spans="1:3">
      <c r="A33" s="3" t="s">
        <v>184</v>
      </c>
    </row>
    <row r="34" spans="1:3">
      <c r="A34" s="4" t="s">
        <v>201</v>
      </c>
      <c r="B34" s="4" t="s">
        <v>217</v>
      </c>
    </row>
    <row r="35" spans="1:3">
      <c r="A35" s="4" t="s">
        <v>218</v>
      </c>
    </row>
    <row r="36" spans="1:3">
      <c r="A36" s="3" t="s">
        <v>184</v>
      </c>
    </row>
    <row r="37" spans="1:3">
      <c r="A37" s="4" t="s">
        <v>198</v>
      </c>
      <c r="B37" s="5" t="n">
        <v>6</v>
      </c>
      <c r="C37" s="5" t="n">
        <v>1</v>
      </c>
    </row>
    <row r="38" spans="1:3">
      <c r="A38" s="4" t="s">
        <v>219</v>
      </c>
    </row>
    <row r="39" spans="1:3">
      <c r="A39" s="3" t="s">
        <v>184</v>
      </c>
    </row>
    <row r="40" spans="1:3">
      <c r="A40" s="4" t="s">
        <v>201</v>
      </c>
      <c r="B40" s="4" t="s">
        <v>220</v>
      </c>
      <c r="C40" s="4" t="s">
        <v>221</v>
      </c>
    </row>
    <row r="41" spans="1:3">
      <c r="A41" s="4" t="s">
        <v>222</v>
      </c>
    </row>
    <row r="42" spans="1:3">
      <c r="A42" s="3" t="s">
        <v>184</v>
      </c>
    </row>
    <row r="43" spans="1:3">
      <c r="A43" s="4" t="s">
        <v>198</v>
      </c>
      <c r="B43" s="5" t="n">
        <v>7</v>
      </c>
      <c r="C43" s="5" t="n">
        <v>7</v>
      </c>
    </row>
    <row r="44" spans="1:3">
      <c r="A44" s="4" t="s">
        <v>223</v>
      </c>
    </row>
    <row r="45" spans="1:3">
      <c r="A45" s="3" t="s">
        <v>184</v>
      </c>
    </row>
    <row r="46" spans="1:3">
      <c r="A46" s="4" t="s">
        <v>201</v>
      </c>
      <c r="B46" s="4" t="s">
        <v>206</v>
      </c>
      <c r="C46" s="4" t="s">
        <v>207</v>
      </c>
    </row>
    <row r="47" spans="1:3">
      <c r="A47" s="4" t="s">
        <v>224</v>
      </c>
    </row>
    <row r="48" spans="1:3">
      <c r="A48" s="3" t="s">
        <v>184</v>
      </c>
    </row>
    <row r="49" spans="1:3">
      <c r="A49" s="4" t="s">
        <v>198</v>
      </c>
      <c r="B49" s="5" t="n">
        <v>5</v>
      </c>
      <c r="C49" s="5" t="n">
        <v>5</v>
      </c>
    </row>
    <row r="50" spans="1:3">
      <c r="A50" s="4" t="s">
        <v>225</v>
      </c>
    </row>
    <row r="51" spans="1:3">
      <c r="A51" s="3" t="s">
        <v>184</v>
      </c>
    </row>
    <row r="52" spans="1:3">
      <c r="A52" s="4" t="s">
        <v>201</v>
      </c>
      <c r="B52" s="4" t="s">
        <v>226</v>
      </c>
      <c r="C52" s="4" t="s">
        <v>227</v>
      </c>
    </row>
    <row r="53" spans="1:3">
      <c r="A53" s="4" t="s">
        <v>228</v>
      </c>
    </row>
    <row r="54" spans="1:3">
      <c r="A54" s="3" t="s">
        <v>184</v>
      </c>
    </row>
    <row r="55" spans="1:3">
      <c r="A55" s="4" t="s">
        <v>198</v>
      </c>
      <c r="B55" s="5" t="n">
        <v>3</v>
      </c>
      <c r="C55" s="5" t="n">
        <v>3</v>
      </c>
    </row>
    <row r="56" spans="1:3">
      <c r="A56" s="4" t="s">
        <v>229</v>
      </c>
    </row>
    <row r="57" spans="1:3">
      <c r="A57" s="3" t="s">
        <v>184</v>
      </c>
    </row>
    <row r="58" spans="1:3">
      <c r="A58" s="4" t="s">
        <v>201</v>
      </c>
      <c r="B58" s="4" t="s">
        <v>230</v>
      </c>
      <c r="C58" s="4" t="s">
        <v>2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231</v>
      </c>
      <c r="B1" s="2" t="s">
        <v>1</v>
      </c>
    </row>
    <row r="2" spans="1:2">
      <c r="B2" s="2" t="s">
        <v>232</v>
      </c>
    </row>
    <row r="3" spans="1:2">
      <c r="A3" s="3" t="s">
        <v>184</v>
      </c>
    </row>
    <row r="4" spans="1:2">
      <c r="A4" s="4" t="s">
        <v>233</v>
      </c>
      <c r="B4" s="5" t="n">
        <v>2</v>
      </c>
    </row>
    <row r="5" spans="1:2">
      <c r="A5" s="4" t="s">
        <v>212</v>
      </c>
    </row>
    <row r="6" spans="1:2">
      <c r="A6" s="3" t="s">
        <v>184</v>
      </c>
    </row>
    <row r="7" spans="1:2">
      <c r="A7" s="4" t="s">
        <v>234</v>
      </c>
      <c r="B7" s="5" t="n">
        <v>7</v>
      </c>
    </row>
    <row r="8" spans="1:2">
      <c r="A8" s="4" t="s">
        <v>215</v>
      </c>
    </row>
    <row r="9" spans="1:2">
      <c r="A9" s="3" t="s">
        <v>184</v>
      </c>
    </row>
    <row r="10" spans="1:2">
      <c r="A10" s="4" t="s">
        <v>234</v>
      </c>
      <c r="B10" s="5" t="n">
        <v>4</v>
      </c>
    </row>
    <row r="11" spans="1:2">
      <c r="A11" s="4" t="s">
        <v>235</v>
      </c>
    </row>
    <row r="12" spans="1:2">
      <c r="A12" s="3" t="s">
        <v>184</v>
      </c>
    </row>
    <row r="13" spans="1:2">
      <c r="A13" s="4" t="s">
        <v>234</v>
      </c>
      <c r="B13" s="5"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126</v>
      </c>
    </row>
    <row r="3" spans="1:2">
      <c r="A3" s="4" t="s">
        <v>238</v>
      </c>
      <c r="B3" s="10" t="n">
        <v>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16491856</v>
      </c>
      <c r="C5" s="5" t="n">
        <v>16435505</v>
      </c>
    </row>
    <row r="6" spans="1:3">
      <c r="A6" s="4" t="s">
        <v>58</v>
      </c>
      <c r="B6" s="5" t="n">
        <v>16362955</v>
      </c>
      <c r="C6" s="5" t="n">
        <v>16332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30682131</v>
      </c>
      <c r="C3" s="7" t="n">
        <v>30307056</v>
      </c>
    </row>
    <row r="4" spans="1:3">
      <c r="A4" s="4" t="s">
        <v>242</v>
      </c>
      <c r="B4" s="5" t="n">
        <v>-20712295</v>
      </c>
      <c r="C4" s="5" t="n">
        <v>-19888853</v>
      </c>
    </row>
    <row r="5" spans="1:3">
      <c r="A5" s="4" t="s">
        <v>243</v>
      </c>
      <c r="B5" s="5" t="n">
        <v>9969836</v>
      </c>
      <c r="C5" s="5" t="n">
        <v>10418203</v>
      </c>
    </row>
    <row r="6" spans="1:3">
      <c r="A6" s="4" t="s">
        <v>244</v>
      </c>
    </row>
    <row r="7" spans="1:3">
      <c r="A7" s="3" t="s">
        <v>240</v>
      </c>
    </row>
    <row r="8" spans="1:3">
      <c r="A8" s="4" t="s">
        <v>241</v>
      </c>
      <c r="B8" s="5" t="n">
        <v>1228560</v>
      </c>
      <c r="C8" s="5" t="n">
        <v>1130653</v>
      </c>
    </row>
    <row r="9" spans="1:3">
      <c r="A9" s="4" t="s">
        <v>245</v>
      </c>
    </row>
    <row r="10" spans="1:3">
      <c r="A10" s="3" t="s">
        <v>240</v>
      </c>
    </row>
    <row r="11" spans="1:3">
      <c r="A11" s="4" t="s">
        <v>241</v>
      </c>
      <c r="B11" s="5" t="n">
        <v>3693682</v>
      </c>
      <c r="C11" s="5" t="n">
        <v>3633677</v>
      </c>
    </row>
    <row r="12" spans="1:3">
      <c r="A12" s="4" t="s">
        <v>246</v>
      </c>
    </row>
    <row r="13" spans="1:3">
      <c r="A13" s="3" t="s">
        <v>240</v>
      </c>
    </row>
    <row r="14" spans="1:3">
      <c r="A14" s="4" t="s">
        <v>241</v>
      </c>
      <c r="B14" s="5" t="n">
        <v>25569319</v>
      </c>
      <c r="C14" s="5" t="n">
        <v>25367841</v>
      </c>
    </row>
    <row r="15" spans="1:3">
      <c r="A15" s="4" t="s">
        <v>247</v>
      </c>
    </row>
    <row r="16" spans="1:3">
      <c r="A16" s="3" t="s">
        <v>240</v>
      </c>
    </row>
    <row r="17" spans="1:3">
      <c r="A17" s="4" t="s">
        <v>241</v>
      </c>
      <c r="B17" s="7" t="n">
        <v>190570</v>
      </c>
      <c r="C17" s="7" t="n">
        <v>1748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8</v>
      </c>
      <c r="B1" s="2" t="s">
        <v>1</v>
      </c>
    </row>
    <row r="2" spans="1:3">
      <c r="B2" s="2" t="s">
        <v>2</v>
      </c>
      <c r="C2" s="2" t="s">
        <v>60</v>
      </c>
    </row>
    <row r="3" spans="1:3">
      <c r="A3" s="3" t="s">
        <v>129</v>
      </c>
    </row>
    <row r="4" spans="1:3">
      <c r="A4" s="4" t="s">
        <v>249</v>
      </c>
      <c r="B4" s="7" t="n">
        <v>831843</v>
      </c>
      <c r="C4" s="7" t="n">
        <v>6608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0</v>
      </c>
    </row>
    <row r="3" spans="1:3">
      <c r="A3" s="3" t="s">
        <v>132</v>
      </c>
    </row>
    <row r="4" spans="1:3">
      <c r="A4" s="4" t="s">
        <v>251</v>
      </c>
      <c r="B4" s="7" t="n">
        <v>7187948</v>
      </c>
      <c r="C4" s="7" t="n">
        <v>4593076</v>
      </c>
    </row>
    <row r="5" spans="1:3">
      <c r="A5" s="4" t="s">
        <v>252</v>
      </c>
      <c r="B5" s="5" t="n">
        <v>15788844</v>
      </c>
      <c r="C5" s="5" t="n">
        <v>13915393</v>
      </c>
    </row>
    <row r="6" spans="1:3">
      <c r="A6" s="4" t="s">
        <v>253</v>
      </c>
      <c r="B6" s="5" t="n">
        <v>-15529813</v>
      </c>
      <c r="C6" s="5" t="n">
        <v>-13990094</v>
      </c>
    </row>
    <row r="7" spans="1:3">
      <c r="A7" s="4" t="s">
        <v>254</v>
      </c>
      <c r="B7" s="5" t="n">
        <v>-64091</v>
      </c>
      <c r="C7" s="5" t="n">
        <v>-40057</v>
      </c>
    </row>
    <row r="8" spans="1:3">
      <c r="A8" s="4" t="s">
        <v>255</v>
      </c>
      <c r="B8" s="7" t="n">
        <v>7382888</v>
      </c>
      <c r="C8" s="7" t="n">
        <v>44783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60</v>
      </c>
      <c r="C2" s="2" t="s">
        <v>257</v>
      </c>
    </row>
    <row r="3" spans="1:3">
      <c r="A3" s="3" t="s">
        <v>258</v>
      </c>
    </row>
    <row r="4" spans="1:3">
      <c r="A4" s="4" t="s">
        <v>259</v>
      </c>
      <c r="B4" s="7" t="n">
        <v>25000</v>
      </c>
    </row>
    <row r="5" spans="1:3">
      <c r="A5" s="4" t="s">
        <v>260</v>
      </c>
    </row>
    <row r="6" spans="1:3">
      <c r="A6" s="3" t="s">
        <v>258</v>
      </c>
    </row>
    <row r="7" spans="1:3">
      <c r="A7" s="4" t="s">
        <v>261</v>
      </c>
      <c r="C7" s="7" t="n">
        <v>3200000</v>
      </c>
    </row>
    <row r="8" spans="1:3">
      <c r="A8" s="4" t="s">
        <v>262</v>
      </c>
      <c r="C8" s="9" t="n">
        <v>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263</v>
      </c>
      <c r="B1" s="2" t="s">
        <v>264</v>
      </c>
      <c r="D1" s="2" t="s">
        <v>1</v>
      </c>
    </row>
    <row r="2" spans="1:7">
      <c r="B2" s="2" t="s">
        <v>265</v>
      </c>
      <c r="C2" s="2" t="s">
        <v>266</v>
      </c>
      <c r="D2" s="2" t="s">
        <v>2</v>
      </c>
      <c r="E2" s="2" t="s">
        <v>60</v>
      </c>
      <c r="F2" s="2" t="s">
        <v>267</v>
      </c>
      <c r="G2" s="2" t="s">
        <v>257</v>
      </c>
    </row>
    <row r="3" spans="1:7">
      <c r="A3" s="3" t="s">
        <v>268</v>
      </c>
    </row>
    <row r="4" spans="1:7">
      <c r="A4" s="4" t="s">
        <v>269</v>
      </c>
      <c r="G4" s="4" t="s">
        <v>214</v>
      </c>
    </row>
    <row r="5" spans="1:7">
      <c r="A5" s="4" t="s">
        <v>270</v>
      </c>
      <c r="D5" s="4" t="s">
        <v>271</v>
      </c>
    </row>
    <row r="6" spans="1:7">
      <c r="A6" s="4" t="s">
        <v>272</v>
      </c>
    </row>
    <row r="7" spans="1:7">
      <c r="A7" s="3" t="s">
        <v>268</v>
      </c>
    </row>
    <row r="8" spans="1:7">
      <c r="A8" s="4" t="s">
        <v>273</v>
      </c>
      <c r="G8" s="7" t="n">
        <v>3189350</v>
      </c>
    </row>
    <row r="9" spans="1:7">
      <c r="A9" s="4" t="s">
        <v>274</v>
      </c>
    </row>
    <row r="10" spans="1:7">
      <c r="A10" s="3" t="s">
        <v>268</v>
      </c>
    </row>
    <row r="11" spans="1:7">
      <c r="A11" s="4" t="s">
        <v>273</v>
      </c>
      <c r="G11" s="5" t="n">
        <v>10650</v>
      </c>
    </row>
    <row r="12" spans="1:7">
      <c r="A12" s="4" t="s">
        <v>275</v>
      </c>
    </row>
    <row r="13" spans="1:7">
      <c r="A13" s="3" t="s">
        <v>268</v>
      </c>
    </row>
    <row r="14" spans="1:7">
      <c r="A14" s="4" t="s">
        <v>276</v>
      </c>
      <c r="C14" s="4" t="s">
        <v>277</v>
      </c>
    </row>
    <row r="15" spans="1:7">
      <c r="A15" s="4" t="s">
        <v>278</v>
      </c>
      <c r="C15" s="7" t="n">
        <v>20000000</v>
      </c>
      <c r="F15" s="7" t="n">
        <v>13100000</v>
      </c>
    </row>
    <row r="16" spans="1:7">
      <c r="A16" s="4" t="s">
        <v>279</v>
      </c>
      <c r="B16" s="7" t="n">
        <v>2000000</v>
      </c>
      <c r="C16" s="5" t="n">
        <v>5000000</v>
      </c>
    </row>
    <row r="17" spans="1:7">
      <c r="A17" s="4" t="s">
        <v>280</v>
      </c>
      <c r="C17" s="7" t="n">
        <v>15000000</v>
      </c>
    </row>
    <row r="18" spans="1:7">
      <c r="A18" s="4" t="s">
        <v>281</v>
      </c>
    </row>
    <row r="19" spans="1:7">
      <c r="A19" s="3" t="s">
        <v>268</v>
      </c>
    </row>
    <row r="20" spans="1:7">
      <c r="A20" s="4" t="s">
        <v>282</v>
      </c>
      <c r="E20" s="7" t="n">
        <v>191812</v>
      </c>
    </row>
    <row r="21" spans="1:7">
      <c r="A21" s="4" t="s">
        <v>283</v>
      </c>
    </row>
    <row r="22" spans="1:7">
      <c r="A22" s="3" t="s">
        <v>268</v>
      </c>
    </row>
    <row r="23" spans="1:7">
      <c r="A23" s="4" t="s">
        <v>261</v>
      </c>
      <c r="G23" s="7" t="n">
        <v>3200000</v>
      </c>
    </row>
    <row r="24" spans="1:7">
      <c r="A24" s="4" t="s">
        <v>262</v>
      </c>
      <c r="G24" s="9" t="n">
        <v>8.4</v>
      </c>
    </row>
    <row r="25" spans="1:7">
      <c r="A25" s="4" t="s">
        <v>284</v>
      </c>
    </row>
    <row r="26" spans="1:7">
      <c r="A26" s="3" t="s">
        <v>268</v>
      </c>
    </row>
    <row r="27" spans="1:7">
      <c r="A27" s="4" t="s">
        <v>282</v>
      </c>
      <c r="E27" s="7" t="n">
        <v>342013</v>
      </c>
    </row>
    <row r="28" spans="1:7">
      <c r="A28" s="4" t="s">
        <v>285</v>
      </c>
    </row>
    <row r="29" spans="1:7">
      <c r="A29" s="3" t="s">
        <v>268</v>
      </c>
    </row>
    <row r="30" spans="1:7">
      <c r="A30" s="4" t="s">
        <v>286</v>
      </c>
      <c r="C30" s="4" t="s">
        <v>2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0"/>
    <col customWidth="1" max="5" min="5" width="20"/>
    <col customWidth="1" max="6" min="6" width="20"/>
  </cols>
  <sheetData>
    <row r="1" spans="1:6">
      <c r="A1" s="1" t="s">
        <v>287</v>
      </c>
      <c r="B1" s="2" t="s">
        <v>181</v>
      </c>
      <c r="C1" s="2" t="s">
        <v>288</v>
      </c>
      <c r="D1" s="2" t="s">
        <v>289</v>
      </c>
      <c r="E1" s="2" t="s">
        <v>290</v>
      </c>
      <c r="F1" s="2" t="s">
        <v>291</v>
      </c>
    </row>
    <row r="2" spans="1:6">
      <c r="A2" s="3" t="s">
        <v>292</v>
      </c>
    </row>
    <row r="3" spans="1:6">
      <c r="A3" s="4" t="s">
        <v>56</v>
      </c>
      <c r="E3" s="5" t="n">
        <v>50000000</v>
      </c>
      <c r="F3" s="5" t="n">
        <v>50000000</v>
      </c>
    </row>
    <row r="4" spans="1:6">
      <c r="A4" s="4" t="s">
        <v>293</v>
      </c>
    </row>
    <row r="5" spans="1:6">
      <c r="A5" s="3" t="s">
        <v>292</v>
      </c>
    </row>
    <row r="6" spans="1:6">
      <c r="A6" s="4" t="s">
        <v>294</v>
      </c>
      <c r="D6" s="5" t="n">
        <v>1695484</v>
      </c>
    </row>
    <row r="7" spans="1:6">
      <c r="A7" s="4" t="s">
        <v>295</v>
      </c>
    </row>
    <row r="8" spans="1:6">
      <c r="A8" s="3" t="s">
        <v>292</v>
      </c>
    </row>
    <row r="9" spans="1:6">
      <c r="A9" s="4" t="s">
        <v>296</v>
      </c>
      <c r="D9" s="5" t="n">
        <v>1425641</v>
      </c>
    </row>
    <row r="10" spans="1:6">
      <c r="A10" s="4" t="s">
        <v>81</v>
      </c>
    </row>
    <row r="11" spans="1:6">
      <c r="A11" s="3" t="s">
        <v>292</v>
      </c>
    </row>
    <row r="12" spans="1:6">
      <c r="A12" s="4" t="s">
        <v>297</v>
      </c>
      <c r="D12" s="5" t="n">
        <v>7426169</v>
      </c>
    </row>
    <row r="13" spans="1:6">
      <c r="A13" s="4" t="s">
        <v>298</v>
      </c>
      <c r="D13" s="5" t="n">
        <v>1407632</v>
      </c>
    </row>
    <row r="14" spans="1:6">
      <c r="A14" s="4" t="s">
        <v>299</v>
      </c>
      <c r="D14" s="9" t="n">
        <v>8.4</v>
      </c>
    </row>
    <row r="15" spans="1:6">
      <c r="A15" s="4" t="s">
        <v>300</v>
      </c>
      <c r="C15" s="4" t="s">
        <v>301</v>
      </c>
      <c r="E15" s="4" t="s">
        <v>302</v>
      </c>
    </row>
    <row r="16" spans="1:6">
      <c r="A16" s="4" t="s">
        <v>303</v>
      </c>
      <c r="C16" s="12" t="n">
        <v>0.749895</v>
      </c>
      <c r="D16" s="11" t="n">
        <v>0.1</v>
      </c>
    </row>
    <row r="17" spans="1:6">
      <c r="A17" s="4" t="s">
        <v>56</v>
      </c>
      <c r="D17" s="5" t="n">
        <v>14131017</v>
      </c>
    </row>
    <row r="18" spans="1:6">
      <c r="A18" s="4" t="s">
        <v>190</v>
      </c>
    </row>
    <row r="19" spans="1:6">
      <c r="A19" s="3" t="s">
        <v>292</v>
      </c>
    </row>
    <row r="20" spans="1:6">
      <c r="A20" s="4" t="s">
        <v>297</v>
      </c>
      <c r="B20" s="5" t="n">
        <v>7300000</v>
      </c>
    </row>
    <row r="21" spans="1:6">
      <c r="A21" s="4" t="s">
        <v>192</v>
      </c>
      <c r="B21" s="9" t="n">
        <v>5.5</v>
      </c>
    </row>
    <row r="22" spans="1:6">
      <c r="A22" s="4" t="s">
        <v>304</v>
      </c>
      <c r="B22" s="10" t="n">
        <v>37.6</v>
      </c>
    </row>
    <row r="23" spans="1:6">
      <c r="A23" s="4" t="s">
        <v>305</v>
      </c>
      <c r="B23" s="11" t="n">
        <v>2.5</v>
      </c>
    </row>
    <row r="24" spans="1:6">
      <c r="A24" s="4" t="s">
        <v>306</v>
      </c>
      <c r="B24" s="10"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0</v>
      </c>
    </row>
    <row r="3" spans="1:3">
      <c r="A3" s="3" t="s">
        <v>308</v>
      </c>
    </row>
    <row r="4" spans="1:3">
      <c r="A4" s="4" t="s">
        <v>73</v>
      </c>
      <c r="B4" s="7" t="n">
        <v>-3960896</v>
      </c>
      <c r="C4" s="7" t="n">
        <v>-2616798</v>
      </c>
    </row>
    <row r="5" spans="1:3">
      <c r="A5" s="4" t="s">
        <v>309</v>
      </c>
      <c r="C5" s="5" t="n">
        <v>-995743</v>
      </c>
    </row>
    <row r="6" spans="1:3">
      <c r="A6" s="4" t="s">
        <v>75</v>
      </c>
      <c r="B6" s="7" t="n">
        <v>-3960896</v>
      </c>
      <c r="C6" s="7" t="n">
        <v>-3612541</v>
      </c>
    </row>
    <row r="7" spans="1:3">
      <c r="A7" s="3" t="s">
        <v>310</v>
      </c>
    </row>
    <row r="8" spans="1:3">
      <c r="A8" s="4" t="s">
        <v>311</v>
      </c>
      <c r="B8" s="5" t="n">
        <v>16350026</v>
      </c>
      <c r="C8" s="5" t="n">
        <v>243848</v>
      </c>
    </row>
    <row r="9" spans="1:3">
      <c r="A9" s="3" t="s">
        <v>312</v>
      </c>
    </row>
    <row r="10" spans="1:3">
      <c r="A10" s="4" t="s">
        <v>313</v>
      </c>
      <c r="B10" s="9" t="n">
        <v>-0.24</v>
      </c>
      <c r="C10" s="9" t="n">
        <v>-14.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0</v>
      </c>
    </row>
    <row r="3" spans="1:3">
      <c r="A3" s="3" t="s">
        <v>145</v>
      </c>
    </row>
    <row r="4" spans="1:3">
      <c r="A4" s="4" t="s">
        <v>315</v>
      </c>
      <c r="B4" s="5" t="n">
        <v>1621877</v>
      </c>
      <c r="C4" s="5" t="n">
        <v>1289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16</v>
      </c>
      <c r="B1" s="2" t="s">
        <v>317</v>
      </c>
      <c r="C1" s="2" t="s">
        <v>2</v>
      </c>
      <c r="D1" s="2" t="s">
        <v>318</v>
      </c>
      <c r="E1" s="2" t="s">
        <v>319</v>
      </c>
    </row>
    <row r="2" spans="1:5">
      <c r="A2" s="3" t="s">
        <v>320</v>
      </c>
    </row>
    <row r="3" spans="1:5">
      <c r="A3" s="4" t="s">
        <v>321</v>
      </c>
      <c r="C3" s="5" t="n">
        <v>25906</v>
      </c>
    </row>
    <row r="4" spans="1:5">
      <c r="A4" s="4" t="s">
        <v>322</v>
      </c>
      <c r="C4" s="7" t="n">
        <v>73636</v>
      </c>
    </row>
    <row r="5" spans="1:5">
      <c r="A5" s="4" t="s">
        <v>323</v>
      </c>
    </row>
    <row r="6" spans="1:5">
      <c r="A6" s="3" t="s">
        <v>320</v>
      </c>
    </row>
    <row r="7" spans="1:5">
      <c r="A7" s="4" t="s">
        <v>324</v>
      </c>
      <c r="C7" s="4" t="s">
        <v>325</v>
      </c>
    </row>
    <row r="8" spans="1:5">
      <c r="A8" s="4" t="s">
        <v>326</v>
      </c>
      <c r="C8" s="4" t="s">
        <v>327</v>
      </c>
    </row>
    <row r="9" spans="1:5">
      <c r="A9" s="4" t="s">
        <v>328</v>
      </c>
      <c r="C9" s="5" t="n">
        <v>685944</v>
      </c>
    </row>
    <row r="10" spans="1:5">
      <c r="A10" s="4" t="s">
        <v>329</v>
      </c>
      <c r="C10" s="7" t="n">
        <v>2200000</v>
      </c>
    </row>
    <row r="11" spans="1:5">
      <c r="A11" s="4" t="s">
        <v>330</v>
      </c>
    </row>
    <row r="12" spans="1:5">
      <c r="A12" s="3" t="s">
        <v>320</v>
      </c>
    </row>
    <row r="13" spans="1:5">
      <c r="A13" s="4" t="s">
        <v>331</v>
      </c>
      <c r="C13" s="5" t="n">
        <v>375000</v>
      </c>
    </row>
    <row r="14" spans="1:5">
      <c r="A14" s="4" t="s">
        <v>332</v>
      </c>
    </row>
    <row r="15" spans="1:5">
      <c r="A15" s="3" t="s">
        <v>320</v>
      </c>
    </row>
    <row r="16" spans="1:5">
      <c r="A16" s="4" t="s">
        <v>296</v>
      </c>
      <c r="C16" s="5" t="n">
        <v>0</v>
      </c>
      <c r="E16" s="5" t="n">
        <v>7499</v>
      </c>
    </row>
    <row r="17" spans="1:5">
      <c r="A17" s="4" t="s">
        <v>333</v>
      </c>
      <c r="D17" s="5" t="n">
        <v>1695484</v>
      </c>
    </row>
    <row r="18" spans="1:5">
      <c r="A18" s="4" t="s">
        <v>334</v>
      </c>
    </row>
    <row r="19" spans="1:5">
      <c r="A19" s="3" t="s">
        <v>320</v>
      </c>
    </row>
    <row r="20" spans="1:5">
      <c r="A20" s="4" t="s">
        <v>333</v>
      </c>
      <c r="C20" s="5" t="n">
        <v>1764379</v>
      </c>
    </row>
    <row r="21" spans="1:5">
      <c r="A21" s="4" t="s">
        <v>335</v>
      </c>
    </row>
    <row r="22" spans="1:5">
      <c r="A22" s="3" t="s">
        <v>320</v>
      </c>
    </row>
    <row r="23" spans="1:5">
      <c r="A23" s="4" t="s">
        <v>333</v>
      </c>
      <c r="B23" s="5" t="n">
        <v>2263213</v>
      </c>
    </row>
    <row r="24" spans="1:5">
      <c r="A24" s="4" t="s">
        <v>336</v>
      </c>
      <c r="B24" s="4" t="s">
        <v>337</v>
      </c>
    </row>
    <row r="25" spans="1:5">
      <c r="A25" s="4" t="s">
        <v>338</v>
      </c>
      <c r="B25" s="4" t="s">
        <v>339</v>
      </c>
    </row>
    <row r="26" spans="1:5">
      <c r="A26" s="4" t="s">
        <v>340</v>
      </c>
      <c r="B26" s="4" t="s">
        <v>220</v>
      </c>
    </row>
    <row r="27" spans="1:5">
      <c r="A27" s="4" t="s">
        <v>341</v>
      </c>
      <c r="C27" s="4" t="s">
        <v>342</v>
      </c>
    </row>
    <row r="28" spans="1:5">
      <c r="A28" s="4" t="s">
        <v>343</v>
      </c>
    </row>
    <row r="29" spans="1:5">
      <c r="A29" s="3" t="s">
        <v>320</v>
      </c>
    </row>
    <row r="30" spans="1:5">
      <c r="A30" s="4" t="s">
        <v>324</v>
      </c>
      <c r="C30" s="4" t="s">
        <v>325</v>
      </c>
    </row>
    <row r="31" spans="1:5">
      <c r="A31" s="4" t="s">
        <v>344</v>
      </c>
      <c r="C31" s="4" t="s">
        <v>345</v>
      </c>
    </row>
    <row r="32" spans="1:5">
      <c r="A32" s="4" t="s">
        <v>346</v>
      </c>
      <c r="C32" s="7" t="n">
        <v>1400000</v>
      </c>
    </row>
    <row r="33" spans="1:5">
      <c r="A33" s="4" t="s">
        <v>326</v>
      </c>
      <c r="C33" s="4" t="s">
        <v>347</v>
      </c>
    </row>
    <row r="34" spans="1:5">
      <c r="A34" s="4" t="s">
        <v>348</v>
      </c>
    </row>
    <row r="35" spans="1:5">
      <c r="A35" s="3" t="s">
        <v>320</v>
      </c>
    </row>
    <row r="36" spans="1:5">
      <c r="A36" s="4" t="s">
        <v>349</v>
      </c>
      <c r="C36" s="4" t="s">
        <v>2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0</v>
      </c>
      <c r="B1" s="2" t="s">
        <v>1</v>
      </c>
      <c r="C1" s="2" t="s">
        <v>351</v>
      </c>
    </row>
    <row r="2" spans="1:3">
      <c r="B2" s="2" t="s">
        <v>2</v>
      </c>
      <c r="C2" s="2" t="s">
        <v>25</v>
      </c>
    </row>
    <row r="3" spans="1:3">
      <c r="A3" s="3" t="s">
        <v>352</v>
      </c>
    </row>
    <row r="4" spans="1:3">
      <c r="A4" s="4" t="s">
        <v>353</v>
      </c>
      <c r="B4" s="5" t="n">
        <v>1527768</v>
      </c>
    </row>
    <row r="5" spans="1:3">
      <c r="A5" s="4" t="s">
        <v>354</v>
      </c>
      <c r="B5" s="5" t="n">
        <v>125500</v>
      </c>
    </row>
    <row r="6" spans="1:3">
      <c r="A6" s="4" t="s">
        <v>355</v>
      </c>
      <c r="B6" s="5" t="n">
        <v>-31391</v>
      </c>
    </row>
    <row r="7" spans="1:3">
      <c r="A7" s="4" t="s">
        <v>356</v>
      </c>
      <c r="B7" s="5" t="n">
        <v>1621877</v>
      </c>
      <c r="C7" s="5" t="n">
        <v>1527768</v>
      </c>
    </row>
    <row r="8" spans="1:3">
      <c r="A8" s="4" t="s">
        <v>357</v>
      </c>
      <c r="B8" s="5" t="n">
        <v>794659</v>
      </c>
    </row>
    <row r="9" spans="1:3">
      <c r="A9" s="3" t="s">
        <v>358</v>
      </c>
    </row>
    <row r="10" spans="1:3">
      <c r="A10" s="4" t="s">
        <v>359</v>
      </c>
      <c r="B10" s="9" t="n">
        <v>7.74</v>
      </c>
    </row>
    <row r="11" spans="1:3">
      <c r="A11" s="4" t="s">
        <v>360</v>
      </c>
      <c r="B11" s="13" t="n">
        <v>2.78</v>
      </c>
    </row>
    <row r="12" spans="1:3">
      <c r="A12" s="4" t="s">
        <v>361</v>
      </c>
      <c r="B12" s="13" t="n">
        <v>6.55</v>
      </c>
    </row>
    <row r="13" spans="1:3">
      <c r="A13" s="4" t="s">
        <v>362</v>
      </c>
      <c r="B13" s="13" t="n">
        <v>7.38</v>
      </c>
      <c r="C13" s="9" t="n">
        <v>7.74</v>
      </c>
    </row>
    <row r="14" spans="1:3">
      <c r="A14" s="4" t="s">
        <v>363</v>
      </c>
      <c r="B14" s="9" t="n">
        <v>7.9</v>
      </c>
    </row>
    <row r="15" spans="1:3">
      <c r="A15" s="3" t="s">
        <v>364</v>
      </c>
    </row>
    <row r="16" spans="1:3">
      <c r="A16" s="4" t="s">
        <v>365</v>
      </c>
      <c r="B16" s="4" t="s">
        <v>366</v>
      </c>
      <c r="C16" s="4" t="s">
        <v>367</v>
      </c>
    </row>
    <row r="17" spans="1:3">
      <c r="A17" s="4" t="s">
        <v>368</v>
      </c>
      <c r="B17" s="4" t="s">
        <v>369</v>
      </c>
    </row>
    <row r="18" spans="1:3">
      <c r="A18" s="4" t="s">
        <v>370</v>
      </c>
      <c r="B1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5529813</v>
      </c>
      <c r="C4" s="7" t="n">
        <v>13990094</v>
      </c>
    </row>
    <row r="5" spans="1:3">
      <c r="A5" s="3" t="s">
        <v>63</v>
      </c>
    </row>
    <row r="6" spans="1:3">
      <c r="A6" s="4" t="s">
        <v>64</v>
      </c>
      <c r="B6" s="5" t="n">
        <v>5923849</v>
      </c>
      <c r="C6" s="5" t="n">
        <v>5128753</v>
      </c>
    </row>
    <row r="7" spans="1:3">
      <c r="A7" s="4" t="s">
        <v>65</v>
      </c>
      <c r="B7" s="5" t="n">
        <v>6771916</v>
      </c>
      <c r="C7" s="5" t="n">
        <v>5686637</v>
      </c>
    </row>
    <row r="8" spans="1:3">
      <c r="A8" s="4" t="s">
        <v>66</v>
      </c>
      <c r="B8" s="5" t="n">
        <v>4404933</v>
      </c>
      <c r="C8" s="5" t="n">
        <v>3010386</v>
      </c>
    </row>
    <row r="9" spans="1:3">
      <c r="A9" s="4" t="s">
        <v>67</v>
      </c>
      <c r="B9" s="5" t="n">
        <v>2378757</v>
      </c>
      <c r="C9" s="5" t="n">
        <v>2201585</v>
      </c>
    </row>
    <row r="10" spans="1:3">
      <c r="A10" s="4" t="s">
        <v>68</v>
      </c>
      <c r="B10" s="5" t="n">
        <v>19479455</v>
      </c>
      <c r="C10" s="5" t="n">
        <v>16027361</v>
      </c>
    </row>
    <row r="11" spans="1:3">
      <c r="A11" s="4" t="s">
        <v>69</v>
      </c>
      <c r="B11" s="5" t="n">
        <v>-3949642</v>
      </c>
      <c r="C11" s="5" t="n">
        <v>-2037267</v>
      </c>
    </row>
    <row r="12" spans="1:3">
      <c r="A12" s="4" t="s">
        <v>70</v>
      </c>
      <c r="B12" s="5" t="n">
        <v>-6130</v>
      </c>
      <c r="C12" s="5" t="n">
        <v>561631</v>
      </c>
    </row>
    <row r="13" spans="1:3">
      <c r="A13" s="4" t="s">
        <v>71</v>
      </c>
      <c r="B13" s="5" t="n">
        <v>-3943512</v>
      </c>
      <c r="C13" s="5" t="n">
        <v>-2598898</v>
      </c>
    </row>
    <row r="14" spans="1:3">
      <c r="A14" s="4" t="s">
        <v>72</v>
      </c>
      <c r="B14" s="5" t="n">
        <v>17384</v>
      </c>
      <c r="C14" s="5" t="n">
        <v>17900</v>
      </c>
    </row>
    <row r="15" spans="1:3">
      <c r="A15" s="4" t="s">
        <v>73</v>
      </c>
      <c r="B15" s="5" t="n">
        <v>-3960896</v>
      </c>
      <c r="C15" s="5" t="n">
        <v>-2616798</v>
      </c>
    </row>
    <row r="16" spans="1:3">
      <c r="A16" s="4" t="s">
        <v>74</v>
      </c>
      <c r="C16" s="5" t="n">
        <v>-995743</v>
      </c>
    </row>
    <row r="17" spans="1:3">
      <c r="A17" s="4" t="s">
        <v>75</v>
      </c>
      <c r="B17" s="7" t="n">
        <v>-3960896</v>
      </c>
      <c r="C17" s="7" t="n">
        <v>-3612541</v>
      </c>
    </row>
    <row r="18" spans="1:3">
      <c r="A18" s="4" t="s">
        <v>76</v>
      </c>
      <c r="B18" s="9" t="n">
        <v>-0.24</v>
      </c>
      <c r="C18" s="9" t="n">
        <v>-14.81</v>
      </c>
    </row>
    <row r="19" spans="1:3">
      <c r="A19" s="3" t="s">
        <v>77</v>
      </c>
    </row>
    <row r="20" spans="1:3">
      <c r="A20" s="4" t="s">
        <v>78</v>
      </c>
      <c r="B20" s="5" t="n">
        <v>16350026</v>
      </c>
      <c r="C20" s="5" t="n">
        <v>243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72</v>
      </c>
      <c r="B1" s="2" t="s">
        <v>373</v>
      </c>
    </row>
    <row r="2" spans="1:2">
      <c r="A2" s="4" t="s">
        <v>334</v>
      </c>
    </row>
    <row r="3" spans="1:2">
      <c r="A3" s="3" t="s">
        <v>320</v>
      </c>
    </row>
    <row r="4" spans="1:2">
      <c r="A4" s="4" t="s">
        <v>374</v>
      </c>
      <c r="B4" s="9" t="n">
        <v>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75</v>
      </c>
      <c r="B1" s="2" t="s">
        <v>1</v>
      </c>
    </row>
    <row r="2" spans="1:3">
      <c r="B2" s="2" t="s">
        <v>2</v>
      </c>
      <c r="C2" s="2" t="s">
        <v>60</v>
      </c>
    </row>
    <row r="3" spans="1:3">
      <c r="A3" s="3" t="s">
        <v>320</v>
      </c>
    </row>
    <row r="4" spans="1:3">
      <c r="A4" s="4" t="s">
        <v>376</v>
      </c>
      <c r="B4" s="9" t="n">
        <v>2.78</v>
      </c>
      <c r="C4" s="9" t="n">
        <v>5.88</v>
      </c>
    </row>
    <row r="5" spans="1:3">
      <c r="A5" s="4" t="s">
        <v>377</v>
      </c>
      <c r="B5" s="9" t="n">
        <v>2.78</v>
      </c>
      <c r="C5" s="9" t="n">
        <v>8.4</v>
      </c>
    </row>
    <row r="6" spans="1:3">
      <c r="A6" s="4" t="s">
        <v>378</v>
      </c>
      <c r="B6" s="4" t="s">
        <v>379</v>
      </c>
      <c r="C6" s="4" t="s">
        <v>380</v>
      </c>
    </row>
    <row r="7" spans="1:3">
      <c r="A7" s="4" t="s">
        <v>381</v>
      </c>
      <c r="B7" s="4" t="s">
        <v>382</v>
      </c>
      <c r="C7" s="4" t="s">
        <v>383</v>
      </c>
    </row>
    <row r="8" spans="1:3">
      <c r="A8" s="4" t="s">
        <v>384</v>
      </c>
      <c r="B8" s="4" t="s">
        <v>385</v>
      </c>
      <c r="C8" s="4" t="s">
        <v>385</v>
      </c>
    </row>
    <row r="9" spans="1:3">
      <c r="A9" s="4" t="s">
        <v>386</v>
      </c>
      <c r="B9" s="4" t="s">
        <v>387</v>
      </c>
      <c r="C9" s="4" t="s">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0</v>
      </c>
    </row>
    <row r="3" spans="1:3">
      <c r="A3" s="4" t="s">
        <v>390</v>
      </c>
    </row>
    <row r="4" spans="1:3">
      <c r="A4" s="3" t="s">
        <v>320</v>
      </c>
    </row>
    <row r="5" spans="1:3">
      <c r="A5" s="4" t="s">
        <v>90</v>
      </c>
      <c r="B5" s="7" t="n">
        <v>452176</v>
      </c>
      <c r="C5" s="7" t="n">
        <v>5388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s>
  <sheetData>
    <row r="1" spans="1:4">
      <c r="A1" s="1" t="s">
        <v>391</v>
      </c>
      <c r="B1" s="2" t="s">
        <v>1</v>
      </c>
      <c r="D1" s="2" t="s">
        <v>351</v>
      </c>
    </row>
    <row r="2" spans="1:4">
      <c r="B2" s="2" t="s">
        <v>2</v>
      </c>
      <c r="C2" s="2" t="s">
        <v>60</v>
      </c>
      <c r="D2" s="2" t="s">
        <v>25</v>
      </c>
    </row>
    <row r="3" spans="1:4">
      <c r="A3" s="3" t="s">
        <v>392</v>
      </c>
    </row>
    <row r="4" spans="1:4">
      <c r="A4" s="4" t="s">
        <v>393</v>
      </c>
      <c r="B4" s="4" t="s">
        <v>394</v>
      </c>
      <c r="C4" s="4" t="s">
        <v>395</v>
      </c>
    </row>
    <row r="5" spans="1:4">
      <c r="A5" s="4" t="s">
        <v>396</v>
      </c>
      <c r="B5" s="4" t="s">
        <v>397</v>
      </c>
      <c r="D5" s="4" t="s">
        <v>202</v>
      </c>
    </row>
    <row r="6" spans="1:4">
      <c r="A6" s="4" t="s">
        <v>398</v>
      </c>
      <c r="B6" s="4" t="s">
        <v>399</v>
      </c>
    </row>
    <row r="7" spans="1:4">
      <c r="A7" s="4" t="s">
        <v>400</v>
      </c>
      <c r="B7" s="7" t="n">
        <v>0</v>
      </c>
    </row>
    <row r="8" spans="1:4">
      <c r="A8" s="4" t="s">
        <v>401</v>
      </c>
      <c r="B8" s="5" t="n">
        <v>0</v>
      </c>
      <c r="C8" s="7" t="n">
        <v>0</v>
      </c>
    </row>
    <row r="9" spans="1:4">
      <c r="A9" s="4" t="s">
        <v>402</v>
      </c>
      <c r="B9" s="7" t="n">
        <v>0</v>
      </c>
      <c r="C9" s="7" t="n">
        <v>0</v>
      </c>
    </row>
    <row r="10" spans="1:4">
      <c r="A10" s="4" t="s">
        <v>403</v>
      </c>
    </row>
    <row r="11" spans="1:4">
      <c r="A11" s="3" t="s">
        <v>392</v>
      </c>
    </row>
    <row r="12" spans="1:4">
      <c r="A12" s="4" t="s">
        <v>404</v>
      </c>
      <c r="B12" s="5" t="n">
        <v>2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19"/>
  </cols>
  <sheetData>
    <row r="1" spans="1:3">
      <c r="A1" s="1" t="s">
        <v>405</v>
      </c>
      <c r="B1" s="2" t="s">
        <v>406</v>
      </c>
      <c r="C1" s="2" t="s">
        <v>407</v>
      </c>
    </row>
    <row r="2" spans="1:3">
      <c r="A2" s="3" t="s">
        <v>408</v>
      </c>
    </row>
    <row r="3" spans="1:3">
      <c r="A3" s="4" t="s">
        <v>409</v>
      </c>
      <c r="C3" s="5" t="n">
        <v>0</v>
      </c>
    </row>
    <row r="4" spans="1:3">
      <c r="A4" s="4" t="s">
        <v>410</v>
      </c>
    </row>
    <row r="5" spans="1:3">
      <c r="A5" s="3" t="s">
        <v>408</v>
      </c>
    </row>
    <row r="6" spans="1:3">
      <c r="A6" s="4" t="s">
        <v>411</v>
      </c>
      <c r="B6" s="7" t="n">
        <v>865000</v>
      </c>
    </row>
    <row r="7" spans="1:3">
      <c r="A7" s="4" t="s">
        <v>412</v>
      </c>
    </row>
    <row r="8" spans="1:3">
      <c r="A8" s="3" t="s">
        <v>408</v>
      </c>
    </row>
    <row r="9" spans="1:3">
      <c r="A9" s="4" t="s">
        <v>411</v>
      </c>
      <c r="B9" s="7" t="n">
        <v>8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20"/>
    <col customWidth="1" max="3" min="3" width="24"/>
    <col customWidth="1" max="4" min="4" width="24"/>
  </cols>
  <sheetData>
    <row r="1" spans="1:4">
      <c r="A1" s="1" t="s">
        <v>413</v>
      </c>
      <c r="B1" s="2" t="s">
        <v>414</v>
      </c>
      <c r="C1" s="2" t="s">
        <v>415</v>
      </c>
      <c r="D1" s="2" t="s">
        <v>183</v>
      </c>
    </row>
    <row r="2" spans="1:4">
      <c r="A2" s="3" t="s">
        <v>416</v>
      </c>
    </row>
    <row r="3" spans="1:4">
      <c r="A3" s="4" t="s">
        <v>186</v>
      </c>
      <c r="C3" s="5" t="n">
        <v>66</v>
      </c>
      <c r="D3" s="5" t="n">
        <v>50</v>
      </c>
    </row>
    <row r="4" spans="1:4">
      <c r="A4" s="4" t="s">
        <v>228</v>
      </c>
    </row>
    <row r="5" spans="1:4">
      <c r="A5" s="3" t="s">
        <v>416</v>
      </c>
    </row>
    <row r="6" spans="1:4">
      <c r="A6" s="4" t="s">
        <v>186</v>
      </c>
      <c r="C6" s="5" t="n">
        <v>3</v>
      </c>
      <c r="D6" s="5" t="n">
        <v>3</v>
      </c>
    </row>
    <row r="7" spans="1:4">
      <c r="A7" s="4" t="s">
        <v>156</v>
      </c>
    </row>
    <row r="8" spans="1:4">
      <c r="A8" s="3" t="s">
        <v>416</v>
      </c>
    </row>
    <row r="9" spans="1:4">
      <c r="A9" s="4" t="s">
        <v>417</v>
      </c>
      <c r="B9" s="5" t="n">
        <v>69</v>
      </c>
    </row>
    <row r="10" spans="1:4">
      <c r="A10" s="4" t="s">
        <v>418</v>
      </c>
    </row>
    <row r="11" spans="1:4">
      <c r="A11" s="3" t="s">
        <v>416</v>
      </c>
    </row>
    <row r="12" spans="1:4">
      <c r="A12" s="4" t="s">
        <v>419</v>
      </c>
      <c r="B12"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79</v>
      </c>
      <c r="B1" s="2" t="s">
        <v>80</v>
      </c>
      <c r="C1" s="2" t="s">
        <v>81</v>
      </c>
      <c r="D1" s="2" t="s">
        <v>82</v>
      </c>
      <c r="E1" s="2" t="s">
        <v>83</v>
      </c>
    </row>
    <row r="2" spans="1:5">
      <c r="A2" s="4" t="s">
        <v>84</v>
      </c>
      <c r="B2" s="7" t="n">
        <v>54535177</v>
      </c>
      <c r="C2" s="7" t="n">
        <v>16333</v>
      </c>
      <c r="D2" s="7" t="n">
        <v>111650415</v>
      </c>
      <c r="E2" s="7" t="n">
        <v>-57131571</v>
      </c>
    </row>
    <row r="3" spans="1:5">
      <c r="A3" s="4" t="s">
        <v>85</v>
      </c>
      <c r="C3" s="5" t="n">
        <v>16332510</v>
      </c>
    </row>
    <row r="4" spans="1:5">
      <c r="A4" s="4" t="s">
        <v>86</v>
      </c>
      <c r="B4" s="5" t="n">
        <v>0</v>
      </c>
      <c r="C4" s="7" t="n">
        <v>56</v>
      </c>
      <c r="D4" s="5" t="n">
        <v>-56</v>
      </c>
    </row>
    <row r="5" spans="1:5">
      <c r="A5" s="4" t="s">
        <v>87</v>
      </c>
      <c r="C5" s="5" t="n">
        <v>56351</v>
      </c>
    </row>
    <row r="6" spans="1:5">
      <c r="A6" s="4" t="s">
        <v>88</v>
      </c>
      <c r="B6" s="5" t="n">
        <v>-73636</v>
      </c>
      <c r="C6" s="7" t="n">
        <v>-26</v>
      </c>
      <c r="D6" s="5" t="n">
        <v>-73610</v>
      </c>
    </row>
    <row r="7" spans="1:5">
      <c r="A7" s="4" t="s">
        <v>89</v>
      </c>
      <c r="C7" s="5" t="n">
        <v>-25906</v>
      </c>
    </row>
    <row r="8" spans="1:5">
      <c r="A8" s="4" t="s">
        <v>90</v>
      </c>
      <c r="B8" s="5" t="n">
        <v>452176</v>
      </c>
      <c r="D8" s="5" t="n">
        <v>452176</v>
      </c>
    </row>
    <row r="9" spans="1:5">
      <c r="A9" s="4" t="s">
        <v>73</v>
      </c>
      <c r="B9" s="5" t="n">
        <v>-3960896</v>
      </c>
      <c r="E9" s="5" t="n">
        <v>-3960896</v>
      </c>
    </row>
    <row r="10" spans="1:5">
      <c r="A10" s="4" t="s">
        <v>91</v>
      </c>
      <c r="B10" s="7" t="n">
        <v>50952821</v>
      </c>
      <c r="C10" s="7" t="n">
        <v>16363</v>
      </c>
      <c r="D10" s="7" t="n">
        <v>112028925</v>
      </c>
      <c r="E10" s="7" t="n">
        <v>-61092467</v>
      </c>
    </row>
    <row r="11" spans="1:5">
      <c r="A11" s="4" t="s">
        <v>92</v>
      </c>
      <c r="C11" s="5" t="n">
        <v>16362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73</v>
      </c>
      <c r="B4" s="7" t="n">
        <v>-3960896</v>
      </c>
      <c r="C4" s="7" t="n">
        <v>-2616798</v>
      </c>
    </row>
    <row r="5" spans="1:3">
      <c r="A5" s="3" t="s">
        <v>95</v>
      </c>
    </row>
    <row r="6" spans="1:3">
      <c r="A6" s="4" t="s">
        <v>67</v>
      </c>
      <c r="B6" s="5" t="n">
        <v>2378757</v>
      </c>
      <c r="C6" s="5" t="n">
        <v>2201585</v>
      </c>
    </row>
    <row r="7" spans="1:3">
      <c r="A7" s="4" t="s">
        <v>96</v>
      </c>
      <c r="B7" s="5" t="n">
        <v>14748</v>
      </c>
      <c r="C7" s="5" t="n">
        <v>16725</v>
      </c>
    </row>
    <row r="8" spans="1:3">
      <c r="A8" s="4" t="s">
        <v>97</v>
      </c>
      <c r="C8" s="5" t="n">
        <v>193917</v>
      </c>
    </row>
    <row r="9" spans="1:3">
      <c r="A9" s="4" t="s">
        <v>98</v>
      </c>
      <c r="C9" s="5" t="n">
        <v>147987</v>
      </c>
    </row>
    <row r="10" spans="1:3">
      <c r="A10" s="4" t="s">
        <v>99</v>
      </c>
      <c r="C10" s="5" t="n">
        <v>27806</v>
      </c>
    </row>
    <row r="11" spans="1:3">
      <c r="A11" s="4" t="s">
        <v>100</v>
      </c>
      <c r="B11" s="5" t="n">
        <v>452176</v>
      </c>
      <c r="C11" s="5" t="n">
        <v>538872</v>
      </c>
    </row>
    <row r="12" spans="1:3">
      <c r="A12" s="3" t="s">
        <v>101</v>
      </c>
    </row>
    <row r="13" spans="1:3">
      <c r="A13" s="4" t="s">
        <v>28</v>
      </c>
      <c r="B13" s="5" t="n">
        <v>-32671</v>
      </c>
      <c r="C13" s="5" t="n">
        <v>146856</v>
      </c>
    </row>
    <row r="14" spans="1:3">
      <c r="A14" s="4" t="s">
        <v>29</v>
      </c>
      <c r="B14" s="5" t="n">
        <v>-79209</v>
      </c>
      <c r="C14" s="5" t="n">
        <v>1053988</v>
      </c>
    </row>
    <row r="15" spans="1:3">
      <c r="A15" s="4" t="s">
        <v>34</v>
      </c>
      <c r="B15" s="5" t="n">
        <v>-63963</v>
      </c>
      <c r="C15" s="5" t="n">
        <v>-52535</v>
      </c>
    </row>
    <row r="16" spans="1:3">
      <c r="A16" s="4" t="s">
        <v>37</v>
      </c>
      <c r="B16" s="5" t="n">
        <v>-720731</v>
      </c>
      <c r="C16" s="5" t="n">
        <v>-327352</v>
      </c>
    </row>
    <row r="17" spans="1:3">
      <c r="A17" s="4" t="s">
        <v>38</v>
      </c>
      <c r="B17" s="5" t="n">
        <v>-841809</v>
      </c>
      <c r="C17" s="5" t="n">
        <v>-463785</v>
      </c>
    </row>
    <row r="18" spans="1:3">
      <c r="A18" s="4" t="s">
        <v>39</v>
      </c>
      <c r="B18" s="5" t="n">
        <v>194940</v>
      </c>
      <c r="C18" s="5" t="n">
        <v>-114758</v>
      </c>
    </row>
    <row r="19" spans="1:3">
      <c r="A19" s="4" t="s">
        <v>102</v>
      </c>
      <c r="B19" s="5" t="n">
        <v>-4671</v>
      </c>
      <c r="C19" s="5" t="n">
        <v>30730</v>
      </c>
    </row>
    <row r="20" spans="1:3">
      <c r="A20" s="4" t="s">
        <v>103</v>
      </c>
      <c r="B20" s="5" t="n">
        <v>-2663329</v>
      </c>
      <c r="C20" s="5" t="n">
        <v>783238</v>
      </c>
    </row>
    <row r="21" spans="1:3">
      <c r="A21" s="3" t="s">
        <v>104</v>
      </c>
    </row>
    <row r="22" spans="1:3">
      <c r="A22" s="4" t="s">
        <v>105</v>
      </c>
      <c r="B22" s="5" t="n">
        <v>-425901</v>
      </c>
      <c r="C22" s="5" t="n">
        <v>-196370</v>
      </c>
    </row>
    <row r="23" spans="1:3">
      <c r="A23" s="4" t="s">
        <v>106</v>
      </c>
      <c r="B23" s="5" t="n">
        <v>-617042</v>
      </c>
    </row>
    <row r="24" spans="1:3">
      <c r="A24" s="4" t="s">
        <v>107</v>
      </c>
      <c r="B24" s="5" t="n">
        <v>-1042943</v>
      </c>
      <c r="C24" s="5" t="n">
        <v>-196370</v>
      </c>
    </row>
    <row r="25" spans="1:3">
      <c r="A25" s="3" t="s">
        <v>108</v>
      </c>
    </row>
    <row r="26" spans="1:3">
      <c r="A26" s="4" t="s">
        <v>88</v>
      </c>
      <c r="B26" s="5" t="n">
        <v>-73636</v>
      </c>
    </row>
    <row r="27" spans="1:3">
      <c r="A27" s="4" t="s">
        <v>109</v>
      </c>
      <c r="C27" s="5" t="n">
        <v>-43750</v>
      </c>
    </row>
    <row r="28" spans="1:3">
      <c r="A28" s="4" t="s">
        <v>110</v>
      </c>
      <c r="C28" s="5" t="n">
        <v>-200000</v>
      </c>
    </row>
    <row r="29" spans="1:3">
      <c r="A29" s="4" t="s">
        <v>111</v>
      </c>
      <c r="C29" s="5" t="n">
        <v>3200000</v>
      </c>
    </row>
    <row r="30" spans="1:3">
      <c r="A30" s="4" t="s">
        <v>112</v>
      </c>
      <c r="B30" s="5" t="n">
        <v>-73636</v>
      </c>
      <c r="C30" s="5" t="n">
        <v>2956250</v>
      </c>
    </row>
    <row r="31" spans="1:3">
      <c r="A31" s="4" t="s">
        <v>113</v>
      </c>
      <c r="B31" s="5" t="n">
        <v>-3779908</v>
      </c>
      <c r="C31" s="5" t="n">
        <v>3543118</v>
      </c>
    </row>
    <row r="32" spans="1:3">
      <c r="A32" s="4" t="s">
        <v>114</v>
      </c>
      <c r="B32" s="5" t="n">
        <v>22095216</v>
      </c>
      <c r="C32" s="5" t="n">
        <v>1912421</v>
      </c>
    </row>
    <row r="33" spans="1:3">
      <c r="A33" s="4" t="s">
        <v>115</v>
      </c>
      <c r="B33" s="7" t="n">
        <v>18315308</v>
      </c>
      <c r="C33" s="5" t="n">
        <v>5455539</v>
      </c>
    </row>
    <row r="34" spans="1:3">
      <c r="A34" s="3" t="s">
        <v>116</v>
      </c>
    </row>
    <row r="35" spans="1:3">
      <c r="A35" s="4" t="s">
        <v>117</v>
      </c>
      <c r="C35" s="5" t="n">
        <v>138551</v>
      </c>
    </row>
    <row r="36" spans="1:3">
      <c r="A36" s="3" t="s">
        <v>118</v>
      </c>
    </row>
    <row r="37" spans="1:3">
      <c r="A37" s="4" t="s">
        <v>119</v>
      </c>
      <c r="C37" s="5" t="n">
        <v>995743</v>
      </c>
    </row>
    <row r="38" spans="1:3">
      <c r="A38" s="4" t="s">
        <v>120</v>
      </c>
      <c r="C38" s="5" t="n">
        <v>11825774</v>
      </c>
    </row>
    <row r="39" spans="1:3">
      <c r="A39" s="4" t="s">
        <v>121</v>
      </c>
      <c r="C39" s="7" t="n">
        <v>62388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0:32Z</dcterms:created>
  <dcterms:modified xmlns:dcterms="http://purl.org/dc/terms/" xmlns:xsi="http://www.w3.org/2001/XMLSchema-instance" xsi:type="dcterms:W3CDTF">2018-05-14T17:10:32Z</dcterms:modified>
</cp:coreProperties>
</file>